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Segment Reporting" sheetId="9" state="visible" r:id="rId9"/>
    <sheet xmlns:r="http://schemas.openxmlformats.org/officeDocument/2006/relationships" name="Inventories" sheetId="10" state="visible" r:id="rId10"/>
    <sheet xmlns:r="http://schemas.openxmlformats.org/officeDocument/2006/relationships" name="Property and Equipment, Net" sheetId="11" state="visible" r:id="rId11"/>
    <sheet xmlns:r="http://schemas.openxmlformats.org/officeDocument/2006/relationships" name="Intangible Assets" sheetId="12" state="visible" r:id="rId12"/>
    <sheet xmlns:r="http://schemas.openxmlformats.org/officeDocument/2006/relationships" name="Promissory Notes" sheetId="13" state="visible" r:id="rId13"/>
    <sheet xmlns:r="http://schemas.openxmlformats.org/officeDocument/2006/relationships" name="Lease Liabilities" sheetId="14" state="visible" r:id="rId14"/>
    <sheet xmlns:r="http://schemas.openxmlformats.org/officeDocument/2006/relationships" name="Contingencies" sheetId="15" state="visible" r:id="rId15"/>
    <sheet xmlns:r="http://schemas.openxmlformats.org/officeDocument/2006/relationships" name="Stockholders' Equity (Deficit)"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Segment Reporting (Tables)" sheetId="21" state="visible" r:id="rId21"/>
    <sheet xmlns:r="http://schemas.openxmlformats.org/officeDocument/2006/relationships" name="Inventories (Tables)" sheetId="22" state="visible" r:id="rId22"/>
    <sheet xmlns:r="http://schemas.openxmlformats.org/officeDocument/2006/relationships" name="Property and Equipment, Net (Ta" sheetId="23" state="visible" r:id="rId23"/>
    <sheet xmlns:r="http://schemas.openxmlformats.org/officeDocument/2006/relationships" name="Intangible Assets (Tables)" sheetId="24" state="visible" r:id="rId24"/>
    <sheet xmlns:r="http://schemas.openxmlformats.org/officeDocument/2006/relationships" name="Promissory Notes (Tables)" sheetId="25" state="visible" r:id="rId25"/>
    <sheet xmlns:r="http://schemas.openxmlformats.org/officeDocument/2006/relationships" name="Stockholders' Equity (Deficit) " sheetId="26" state="visible" r:id="rId26"/>
    <sheet xmlns:r="http://schemas.openxmlformats.org/officeDocument/2006/relationships" name="Subsequent Events (Tables)" sheetId="27" state="visible" r:id="rId27"/>
    <sheet xmlns:r="http://schemas.openxmlformats.org/officeDocument/2006/relationships" name="Organization and Business Ope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egment Reporting (Details Narr" sheetId="32" state="visible" r:id="rId32"/>
    <sheet xmlns:r="http://schemas.openxmlformats.org/officeDocument/2006/relationships" name="Segment Reporting - Schedule of" sheetId="33" state="visible" r:id="rId33"/>
    <sheet xmlns:r="http://schemas.openxmlformats.org/officeDocument/2006/relationships" name="Inventories - Schedule of Inven" sheetId="34" state="visible" r:id="rId34"/>
    <sheet xmlns:r="http://schemas.openxmlformats.org/officeDocument/2006/relationships" name="Property and Equipment, Net (De" sheetId="35" state="visible" r:id="rId35"/>
    <sheet xmlns:r="http://schemas.openxmlformats.org/officeDocument/2006/relationships" name="Property and Equipment, Net - S" sheetId="36" state="visible" r:id="rId36"/>
    <sheet xmlns:r="http://schemas.openxmlformats.org/officeDocument/2006/relationships" name="Intangible Assets (Details Narr" sheetId="37" state="visible" r:id="rId37"/>
    <sheet xmlns:r="http://schemas.openxmlformats.org/officeDocument/2006/relationships" name="Intangible Assets - Schedule of" sheetId="38" state="visible" r:id="rId38"/>
    <sheet xmlns:r="http://schemas.openxmlformats.org/officeDocument/2006/relationships" name="Intangible Assets - Schedule _2" sheetId="39" state="visible" r:id="rId39"/>
    <sheet xmlns:r="http://schemas.openxmlformats.org/officeDocument/2006/relationships" name="Promissory Notes (Details Narra" sheetId="40" state="visible" r:id="rId40"/>
    <sheet xmlns:r="http://schemas.openxmlformats.org/officeDocument/2006/relationships" name="Promissory Notes - Schedule of " sheetId="41" state="visible" r:id="rId41"/>
    <sheet xmlns:r="http://schemas.openxmlformats.org/officeDocument/2006/relationships" name="Lease Liabilities (Details Narr" sheetId="42" state="visible" r:id="rId42"/>
    <sheet xmlns:r="http://schemas.openxmlformats.org/officeDocument/2006/relationships" name="Stockholders' Equity (Deficit_2" sheetId="43" state="visible" r:id="rId43"/>
    <sheet xmlns:r="http://schemas.openxmlformats.org/officeDocument/2006/relationships" name="Stockholders' Equity (Deficit_3" sheetId="44" state="visible" r:id="rId44"/>
    <sheet xmlns:r="http://schemas.openxmlformats.org/officeDocument/2006/relationships" name="Stockholders' Equity (Deficit_4" sheetId="45" state="visible" r:id="rId45"/>
    <sheet xmlns:r="http://schemas.openxmlformats.org/officeDocument/2006/relationships" name="Stockholders' Equity (Deficit_5" sheetId="46" state="visible" r:id="rId46"/>
    <sheet xmlns:r="http://schemas.openxmlformats.org/officeDocument/2006/relationships" name="Stockholders' Equity (Deficit_6" sheetId="47" state="visible" r:id="rId47"/>
    <sheet xmlns:r="http://schemas.openxmlformats.org/officeDocument/2006/relationships" name="Related Party Transactions (Det" sheetId="48" state="visible" r:id="rId48"/>
    <sheet xmlns:r="http://schemas.openxmlformats.org/officeDocument/2006/relationships" name="Subsequent Events (Details Narr" sheetId="49" state="visible" r:id="rId49"/>
    <sheet xmlns:r="http://schemas.openxmlformats.org/officeDocument/2006/relationships" name="Subsequent Events - Schedule of" sheetId="50" state="visible" r:id="rId50"/>
  </sheets>
  <definedNames/>
  <calcPr calcId="124519" fullCalcOnLoad="1"/>
</workbook>
</file>

<file path=xl/sharedStrings.xml><?xml version="1.0" encoding="utf-8"?>
<sst xmlns="http://schemas.openxmlformats.org/spreadsheetml/2006/main" uniqueCount="476">
  <si>
    <t>Document and Entity Information - shares</t>
  </si>
  <si>
    <t>3 Months Ended</t>
  </si>
  <si>
    <t>Mar. 31, 2019</t>
  </si>
  <si>
    <t>May 03, 2019</t>
  </si>
  <si>
    <t>Document And Entity Information</t>
  </si>
  <si>
    <t>Entity Registrant Name</t>
  </si>
  <si>
    <t>Guardion Health Sciences, Inc.</t>
  </si>
  <si>
    <t>Entity Central Index Key</t>
  </si>
  <si>
    <t>0001642375</t>
  </si>
  <si>
    <t>Document Type</t>
  </si>
  <si>
    <t>10-Q</t>
  </si>
  <si>
    <t>Document Period End Date</t>
  </si>
  <si>
    <t>Mar. 31,
		2019</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GHSI</t>
  </si>
  <si>
    <t>Document Fiscal Period Focus</t>
  </si>
  <si>
    <t>Q1</t>
  </si>
  <si>
    <t>Document Fiscal Year Focus</t>
  </si>
  <si>
    <t>2019</t>
  </si>
  <si>
    <t>Condensed Consolidated Balance Sheets - USD ($)</t>
  </si>
  <si>
    <t>Dec. 31, 2018</t>
  </si>
  <si>
    <t>Current assets</t>
  </si>
  <si>
    <t>Cash</t>
  </si>
  <si>
    <t>Accounts receivable</t>
  </si>
  <si>
    <t>Inventories</t>
  </si>
  <si>
    <t>Prepaid expenses</t>
  </si>
  <si>
    <t>Total current assets</t>
  </si>
  <si>
    <t>Deposits</t>
  </si>
  <si>
    <t>Property and equipment, net</t>
  </si>
  <si>
    <t>Right of use asset, net</t>
  </si>
  <si>
    <t xml:space="preserve"> </t>
  </si>
  <si>
    <t>Deferred offering costs</t>
  </si>
  <si>
    <t>Intangible assets, net</t>
  </si>
  <si>
    <t>Goodwill</t>
  </si>
  <si>
    <t>Total assets</t>
  </si>
  <si>
    <t>Current liabilities</t>
  </si>
  <si>
    <t>Accounts payable and accrued liabilities</t>
  </si>
  <si>
    <t>Accrued expenses and deferred rent</t>
  </si>
  <si>
    <t>Derivative warrant liability</t>
  </si>
  <si>
    <t>Lease liability - current</t>
  </si>
  <si>
    <t>Convertible notes payable</t>
  </si>
  <si>
    <t>Notes payable</t>
  </si>
  <si>
    <t>Total current liabilities</t>
  </si>
  <si>
    <t>Lease liability - long term</t>
  </si>
  <si>
    <t>Total liabilities</t>
  </si>
  <si>
    <t>Commitments and contingencies</t>
  </si>
  <si>
    <t>Stockholders' Equity</t>
  </si>
  <si>
    <t>Preferred stock, $0.001 par value; 10,000,000 shares authorized</t>
  </si>
  <si>
    <t>Common stock, $0.001 par value; 90,000,000 shares authorized; 20,856,611 and 20,564,328 shares issued and outstanding at March 31, 2019 and December 31, 2018,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Common stock, par value</t>
  </si>
  <si>
    <t>Common stock, shares authorized</t>
  </si>
  <si>
    <t>Common stock, shares issued</t>
  </si>
  <si>
    <t>Common stock, shares outstanding</t>
  </si>
  <si>
    <t>Condensed Consolidated Statements of Operations (Unaudited) - USD ($)</t>
  </si>
  <si>
    <t>Mar. 31, 2018</t>
  </si>
  <si>
    <t>Revenue</t>
  </si>
  <si>
    <t>Medical foods</t>
  </si>
  <si>
    <t>Vision testing diagnostics</t>
  </si>
  <si>
    <t>Total Revenue</t>
  </si>
  <si>
    <t>Cost of goods sold</t>
  </si>
  <si>
    <t>Total Cost of goods sold</t>
  </si>
  <si>
    <t>Gross profit</t>
  </si>
  <si>
    <t>Operating expenses</t>
  </si>
  <si>
    <t>Research and development</t>
  </si>
  <si>
    <t>Sales and marketing</t>
  </si>
  <si>
    <t>General and administrative</t>
  </si>
  <si>
    <t>Total operating expenses</t>
  </si>
  <si>
    <t>Loss from operations</t>
  </si>
  <si>
    <t>Other expenses:</t>
  </si>
  <si>
    <t>Interest expense</t>
  </si>
  <si>
    <t>Fair value of warrants</t>
  </si>
  <si>
    <t>Total other expenses</t>
  </si>
  <si>
    <t>Net loss</t>
  </si>
  <si>
    <t>Net loss per common share - basic and diluted</t>
  </si>
  <si>
    <t>Weighted average common shares outstanding - basic and diluted</t>
  </si>
  <si>
    <t>Condensed Consolidated Statement of Stockholders' Equity (Unaudited) - USD ($)</t>
  </si>
  <si>
    <t>Common Stock [Member]</t>
  </si>
  <si>
    <t>Additional Paid-In Capital [Member]</t>
  </si>
  <si>
    <t>Accumulated Deficit [Member]</t>
  </si>
  <si>
    <t>Total</t>
  </si>
  <si>
    <t>Balance at Dec. 31, 2017</t>
  </si>
  <si>
    <t>Balance, shares at Dec. 31, 2017</t>
  </si>
  <si>
    <t>Fair value of vested stock options</t>
  </si>
  <si>
    <t>Issuance of common stock - warrant exercises</t>
  </si>
  <si>
    <t>Issuance of common stock - warrant exercises, shares</t>
  </si>
  <si>
    <t>Balance at Mar. 31, 2018</t>
  </si>
  <si>
    <t>Balance, shares at Mar. 31, 2018</t>
  </si>
  <si>
    <t>Balance at Dec. 31, 2018</t>
  </si>
  <si>
    <t>Balance, shares at Dec. 31, 2018</t>
  </si>
  <si>
    <t>Balance at Mar. 31, 2019</t>
  </si>
  <si>
    <t>Balance, shares at Mar. 31, 2019</t>
  </si>
  <si>
    <t>Condensed Consolidated Statements of Cash Flows (Unaudited) - USD ($)</t>
  </si>
  <si>
    <t>Operating Activities</t>
  </si>
  <si>
    <t>Adjustments to reconcile net loss to net cash used in operating activities:</t>
  </si>
  <si>
    <t>Depreciation and amortization</t>
  </si>
  <si>
    <t>Amortization of debt discount</t>
  </si>
  <si>
    <t>Amortization of lease right</t>
  </si>
  <si>
    <t>Accrued interest expense included in notes payable</t>
  </si>
  <si>
    <t>Stock-based compensation</t>
  </si>
  <si>
    <t>Fair value of warrants - derivative liability</t>
  </si>
  <si>
    <t>(Increase) decrease in -</t>
  </si>
  <si>
    <t>Deposits and prepaid expenses</t>
  </si>
  <si>
    <t>Lease liability</t>
  </si>
  <si>
    <t>Increase (decrease) in -</t>
  </si>
  <si>
    <t>Accounts payable and accrued expenses</t>
  </si>
  <si>
    <t>Accrued and deferred rent costs</t>
  </si>
  <si>
    <t>Net cash used in operating activities</t>
  </si>
  <si>
    <t>Investing Activities</t>
  </si>
  <si>
    <t>Purchase of property and equipment</t>
  </si>
  <si>
    <t>Purchase of intellectual property</t>
  </si>
  <si>
    <t>Net cash used in investing activities</t>
  </si>
  <si>
    <t>Financing Activities</t>
  </si>
  <si>
    <t>Proceeds from issuance of convertible notes</t>
  </si>
  <si>
    <t>Proceeds from issuance of promissory notes</t>
  </si>
  <si>
    <t>Payments on line of credit</t>
  </si>
  <si>
    <t>Proceeds from exercise of warrants</t>
  </si>
  <si>
    <t>Deferred financing costs of IPO</t>
  </si>
  <si>
    <t>Decrease in due to related parties</t>
  </si>
  <si>
    <t>Net cash provided by (used in) financing activities</t>
  </si>
  <si>
    <t>Cash:</t>
  </si>
  <si>
    <t>Net decrease</t>
  </si>
  <si>
    <t>Balance at beginning of period</t>
  </si>
  <si>
    <t>Balance at end of period</t>
  </si>
  <si>
    <t>Supplemental disclosure of cash flow information:</t>
  </si>
  <si>
    <t>Cash paid for - Interest</t>
  </si>
  <si>
    <t>Cash paid for - Income taxes</t>
  </si>
  <si>
    <t>Non-cash financing activities:</t>
  </si>
  <si>
    <t>Fair value of warrants issued in connection with convertible notes</t>
  </si>
  <si>
    <t>Recording of lease asset and liability upon adoption of ASU 2016-02</t>
  </si>
  <si>
    <t>Organization and Business Operations</t>
  </si>
  <si>
    <t>Organization, Consolidation and Presentation of Financial Statements [Abstract]</t>
  </si>
  <si>
    <t>1. Organization and Business Operations Organization and Business Guardion Health Sciences, Inc. (the
“Company”) was formed in December 2009 as a California limited liability company under the name P4L Health Sciences,
LLC. On June 30, 2015, the Company converted from a California limited liability company to a Delaware corporation, changing its
name from Guardion Health Sciences, LLC to Guardion Health Sciences, Inc. The Company is a specialty health sciences
company that develops, formulates and distributes condition-specific medical foods with an initial medical food product on the
market under the brand name Lumega-Z ® ® On September 29, 2017, the Company,
through its wholly owned subsidiary VectorVision Ocular Health, Inc. (“VectorVision”), completed its acquisition of
substantially all of the assets and certain liabilities of VectorVision, Inc. (an Ohio corporation), a company that specialized
in the standardization of contrast sensitivity, glare sensitivity, low contrast acuity, and early treatment diabetic retinopathy
study (“ETDRS”) visual acuity testing. VectorVision develops, manufactures and sells equipment and supplies for standardized
vision testing. The acquisition expands the Company’s technical portfolio. CSV-1000 and CSV-3000 instruments offer auto-calibrated
tests to ensure correct testing luminance and contrast levels for consistent, highly accurate and repeatable results. Recently
issued patents the Company received for continuously calibrating the light source will be incorporated into the new CSV-2000, in
which the proprietary standardized contrast sensitivity test patterns can be presented to the patient using a computer monitor
as opposed to the current calibrated backlit system. In August 2018, the Company created
a wholly owned subsidiary, Transcranial Doppler Solutions, Inc. (“TDSI”). TDSI is dedicated to the pursuit of early
predictors resulting in, the Company believes, valuable therapeutic intervention for practitioners and their patients, and additional
revenue streams generated from the testing and sale of Company products to appropriate customers. The Company has established operations
with selected clinics and is focusing on expanding its client base. In November 2018, the Company launched
a new medical food product, GlaucoCetin TM On
April 9, 2019, the Company closed its initial public offering (the “IPO”) of 1,250,000 shares of common stock, par
value $0.001 per share, at an IPO price to the public of $4.00 per share. The Company has had limited operations
to date and has been primarily engaged in research and development, product commercialization and capital raising activities. Going Concern and Liquidity The financial statements have been prepared
assuming the Company will continue as a going concern. The Company had a net loss of $1,385,099 and utilized cash in operating
activities of $586,085 during the three months ended March 31, 2019. The Company expects to continue to incur net losses and negative
operating cash flows in the near-term. As a result, management has concluded that there is substantial doubt about the Company’s
ability to continue as a going concern within one year of the date that the consolidated financial statements are issued. The Company’s independent registered
public accounting firm has also included explanatory language in their opinion accompanying the Company’s audited financial
statements for the year ended December 31, 2018. The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he Company will continue to incur significant
expenses for commercialization activities related to its medical foods, the MapcatSF medical device, VectorVision diagnostic equipment,
the TDSI business and with respect to efforts to continue to build the Company’s infrastructure. Development and commercialization
of medical foods and medical devices involves a lengthy and complex process. Additionally, the Company’s long-term viability
and growth may depend upon the successful development and commercialization of products other than Lumega-Z and the MapcatSF. Subsequent
to March 31, 2019, the Company completed the IPO, resulting in net cash proceeds of $3,945,000 to the Company. The Company is seeking
to raise additional debt and/or equity capital to fund future operations, but there can be no assurances that the Company will
be able to secure such additional financing in the amounts necessary to fully fund its operating requirements on acceptable terms
or at all. If the Company is unable to access sufficient capital resources on a timely basis, the Company may be forced to reduce
or discontinue its technology and product development programs and curtail or cease operations. Reverse Stock Split On January 30, 2019, following stockholder
and Board approval, the Company filed a Certificate of Amendment to its Amended Certificate of Incorporation, as amended (the
“Amendment”), with the Secretary of State of the State of Delaware to effectuate a one-for-two (1:2) reverse stock
split (the “Reverse Stock Split”) of its common stock, par value $0.001 per share, without any change to its par value.
The Amendment became effective on the filing date. The number of shares authorized for common and preferred stock were not affected
by the Reverse Stock Split. No fractional shares were issued in connection with the Reverse Stock Split as all fractional shares
were “rounded up” to the next whole share. Proportional adjustments for the Reverse Stock Split were made to all share
and per share amounts as if the split occurred at the beginning of the earliest period presented.</t>
  </si>
  <si>
    <t>Summary of Significant Accounting Policies</t>
  </si>
  <si>
    <t>Accounting Policies [Abstract]</t>
  </si>
  <si>
    <t>2. Summary of Significant Accounting Policies Basis of Presentation The accompanying condensed consolidated
financial statements are unaudited. These unaudited interim condensed consolidated financial statements have been prepared in accordance
with accounting principles generally accepted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year ended December 31, 2018 filed with the SEC. The condensed consolidated balance sheet as of December 31, 2018 included herein
was derived from the audited consolidated financial statements as of that date, but does not include all disclosures, including
notes, required by GAAP.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The results of operations for the interim periods presented are not necessarily indicative of the results
of operations to be expected for the full fiscal year ending December 31, 2019. Certain prior period amounts have been
reclassified to conform to current period presentation. Such amounts consist of operating segment disclosures, whereby revenue
and cost of goods sold have been broken out on the Consolidated Statements of Operations to conform with the Company’s two
reportable business segments as of March 31, 2019. Use of Estimates The preparation of the financial statements
in conformity with GAAP requires management to make certain estimates and assumptions that affect the reported amounts of assets
and liabilities and disclosure of contingent assets and liabilities at the date of the financial statements and reported amounts
of expenses during the reporting period. Actual results could differ from those estimates. These estimates and assumptions include
estimates for reserves of uncollectible accounts, inventory obsolescence, depreciable lives of property and equipment, analysis
of impairments of recorded long-term tangible and intangible assets, realization of deferred tax assets, accruals for potential
liabilities and assumptions made in valuing stock instruments issued for services. Intangible Assets In connection with the VectorVision
transaction, the Company identified and allocated estimated fair values to intangible assets including goodwill and customer relationships. In accordance with Accounting Standard
Codification (“ASC”) 350 – Intangibles – Goodwill and Other, the Company determined whether these assets
are expected to have indefinite (such as goodwill) or limited useful lives, and for those with limited lives, the Company established
an amortization period and method of amortization. Its goodwill and other intangible assets are subject to periodic impairment
testing. The Company utilized the services of
an independent third-party valuation firm to assist in identifying intangible assets and in estimating their fair values. The useful
lives for the Company’s intangible assets other than goodwill were estimated based on Management’s consideration of
various factors, including assumptions that market participants might use about sales expectations as well as potential effects
of obsolescence, competition, technological progress and the regulatory environment. Because the future pattern in which the economic
benefits of these intangible assets may not be reliably determined, amortization expense is generally calculated on a straight-line
basis. Amortization expense for the identifiable
intangible assets associated with the VectorVision acquisition is approximately $54,000 per quarter and is included with general
and administrative expenses in the Company’s Statements of Operations. Impairment of Long-Lived Assets The Company reviews long-lived assets,
including property and equipment, identifiable intangible assets, and goodwill for impairment at each fiscal year end or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s.
Assets to be disposed of are separately presented in the balance sheet and reported at the lower of the carrying amount or fair
value less costs to sell and are no longer depreciated. The Company has not historically recorded any impairment to its long-lived
assets. In the future, if events or market conditions affect the estimated fair value to the extent that a long-lived asset is
impaired, the Company will adjust the carrying value of these long-lived assets in the period in which the impairment occurs. As
of March 31, 2019 and December 31, 2018, the Company had not deemed any long-lived assets as impaired and was not aware of the
existence of any indicators of impairment at such dates. Deferred Offering Costs Deferred offering costs consist principally
of legal, accounting, and underwriters’ fees incurred related to the IPO. These deferred offering costs will be charged against
the gross proceeds received during the appropriate period. Revenue Recognition The Company’s revenue is comprised
of sales of medical foods and dietary supplements to consumers through a direct sales/credit card process. In addition, the Company
sells medical device equipment and supplies to customers both in the U.S. and internationally. On January 1, 2018. the Company adopted
ASU 2014-09, Revenue from Contracts with Customers (Topic 606) Under the new guidance, revenue is recognized
when control of promised goods or services is transferred to the Company’s customers, in an amount that reflects the consideration
the Company expects to be entitled to in exchange for those goods or services. The Company reviews its sales transactions to identify
contractual rights, performance obligations, and transaction prices, including the allocation of prices to separate performance
obligations, if applicable. Revenue and costs of sales are recognized once products are delivered to the customer’s control
and performance obligations are satisfied. All products sold by the Company are
distinct individual products and consist of medical foods, supplemental formulas, medical devices and related supplies. The products
are offered for sale as finished goods only, and there are no performance obligations required post-shipment for customers to derive
the expected value from them. Contracts with customers contain no incentives or discounts that could cause revenue to be allocated
or adjusted over time. Control of products sold transfers to
customers upon shipment from the Company’s facilities, and the Company’s performance obligations are satisfied at that
time. Shipping and handling activities are performed before the customer obtains control of the goods and therefore represent a
fulfillment activity rather than a promised service to the customer. Payment for sales of Lumega-Z is generally made by approved
credit cards. Payments for medical device sales are generally made by check, credit card, or wire transfer. Historically the Company
has not experienced any significant payment delays from customers. The Company provides a 30-day right
of return to its retail Lumega-Z customers. A right of return does not represent a separate performance obligation, but because
customers are allowed to return products, the consideration to which the Company expects to be entitled is variable. Upon evaluation
of historical Lumega-Z and VectorVision product returns, the Company determined that less than one percent of products is returned,
and therefore believes it is probable that such returns will not cause a significant reversal of revenue in the future. Due to
the insignificant amount of historical returns as well as the standalone nature of the Company’s products and assessment
of performance obligations and transaction pricing for the Company’s sales contracts, the Company does not currently maintain
a contract asset or liability balance at this time. The Company assesses its contracts and the reasonableness of its conclusions
on a quarterly basis. The following table presents the Company’s
revenues disaggregated by segment:
Three Months Ended March 31,
2019 2018
Medical foods $ 99,934 $ 72,138
Vision testing diagnostics 142,604 120,902
$ 242,538 $ 193,040 Research and Development Costs Research and development costs consist
primarily of fees paid to consultants and outside service providers, patent fees and costs, and other expenses relating to the
acquisition, design, development and testing of the Company’s medical foods and related products. Research and development
expenditures, which include stock compensation expense, are expensed as incurred and totaled $29,028 and $159,588 for the three
months ended March 31, 2019 and 2018, respectively. Patent Costs The Company is the owner of three issued
domestic patents, two pending domestic patent applications, one issued foreign patent in Europe, and three foreign patent applications
in Canada, Europe and Hong Kong. Due to the significant uncertainty associated with the successful development of one or more commercially
viable products based on the Company’s research efforts and any related patent applications, patent costs, including patent-related
legal fees, filing fees and internally generated costs, are expensed as incurred. During the three months ended March 31, 2019
and 2018, patent costs were $26,025 and $12,474, respectively, and are included in general and administrative costs in the statements
of operations. Leases Prior to January 1, 2019, the Company
accounted for leases under Accounting Standards Codification (ASC) 840, Accounting for Leases. Effective from January 1, 2019,
the Company adopted the guidance of ASU 2016-02 (ASC 842), Leases, which requires an entity to recognize a right-of-use asset
and a lease liability for virtually all leases. The Company adopted ASC 842 using a modified retrospective approach. As a result,
the comparative financial information has not been updated and the required disclosures prior to the date of adoption have not
been updated and continue to be reported under the accounting standards in effect for those periods. The adoption of ASC 842 on
January 1, 2019 resulted in the recognition of operating lease right-of-use assets of $626,667, lease liabilities for operating
leases of $635,131, and a zero cumulative-effect adjustment to accumulated deficit. See Note 8 for further information regarding
the impact of the adoption of ASC 842 on the Company’s financial statements. Stock-Based Compensation The Company periodically issues stock-based
compensation to officers, directors, contractors and consultants for services rendered. Such issuances vest and expire according
to terms established at the issuance date. Stock-based payments to officers, directors,
and employees, which include grants of employee stock options, are recognized in the financial statements based on their fair values
in accordance with Topic 718. Stock option grants, which are generally time vested, will be measured at the grant date fair value
and charged to operations on a straight-line basis over the vesting period. The fair value of stock options is determined utilizing
the Black-Scholes option-pricing model, which is affected by several variables, including the risk-free interest rate, the expected
dividend yield, the expected life of the equity award, the exercise price of the stock option as compared to the fair market value
of the common stock on the grant date and the estimated volatility of the common stock over the term of the equity award. In prior periods, the Company accounted
for stock option and warrant grants issued and vesting to non-employees in accordance with the authoritative guidance of the FASB
whereby the value of the stock compensation is based upon the measurement date as determined at either a) the date at which a performance
commitment is reached, or b) at the date at which the necessary performance to earn the equity instruments is complete. On January
1, 2019, the Company adopted Accounting Standards Update (ASU) 2018-07 which expands the scope of Topic 718 to include share-based
payment transactions for acquiring goods and services from nonemployees. The Company recognizes the fair value of stock-based compensation
within its statements of operations with classification depending on the nature of the services rendered. The adoption of the new
standard had no cumulative effect on previously reported amounts. Net Loss per Share The Company’s computation of basic
and diluted net loss per common share is measured as net loss divided by the weighted average common shares outstanding during
the respective periods, excluding unvested restricted common stock. Shares of restricted stock are included in the basic weighted
average number of common shares outstanding from the time they vest. Potential common shares such as from unexercised warrants,
options, and shares associated with convertible debt outstanding that have an anti-dilutive effect are excluded from the calculation
of diluted net loss per share. The Company’s basic and diluted net loss per share is the same for all periods presented because
all shares issuable upon exercise of warrants and conversion of convertible debt outstanding are anti-dilutive as they decrease
loss per share. The following table sets forth the number
of shares excluded from the computation of diluted loss per share, as their inclusion would have been anti-dilutive:
March 31,
2019 2018
Warrants 896,712 1,418,836
Options 1,362,500 1,312,500
2,259,212 2,731,336 Recent Accounting Pronouncements The Company’s management does
not believe that there are any recently issued, but not yet effective, authoritative guidance, if currently adopted, would have
a material impact on the Company’s financial statement presentation or disclosures.</t>
  </si>
  <si>
    <t>Segment Reporting</t>
  </si>
  <si>
    <t>Segment Reporting [Abstract]</t>
  </si>
  <si>
    <t xml:space="preserve">3. Segment Reporting The Company determined its reporting
units in accordance with ASC 280, “Segment Reporting” (“ASC 280”). The Company historically has reported
its operating results as a single reportable segment described as the business of developing and commercializing a variety of products
that support the detection, intervention and monitoring of a range of eye diseases. The Company’s chief executive officer,
who is the Chief Operating Decision Maker (“CODM”), has historically reviewed financial information on an aggregated
basis for purposes of allocating resources and evaluating financial performance. In September 2017, the Company, through
its wholly-owned subsidiary VectorVision Ocular Health, Inc., acquired substantially all of the assets and certain liabilities
of VectorVision, Inc., a company that specialized in the standardization of contrast sensitivity, glare sensitivity, low contrast
acuity, and early treatment diabetic retinopathy study (“ETDRS”) visual acuity testing. In August 2018, the Company
created a wholly owned subsidiary, Transcranial Doppler Solutions, Inc. (“TDSI”). The Company has established TDSI
operations with selected clinics and is focusing on expanding its client base. Although all of the Company’s
products and services target the early detection, intervention and monitoring of a range of eye diseases, the addition of potential
new products or services as the Company grows requires management to periodically reevaluate its reporting structure. As sales
of our medical food as well as sales of VectorVision products grow, there is an increased need for the CODM to evaluate revenue
and gross profit on a product line or group basis for purposes of resource allocation. As of March 31, 2019, the TDSI subsidiary
does not meet the required quantitative criteria to be considered a reportable operating segment. Additionally, TDSI does not share
similar economic characteristics or a majority of the aggregation criteria set forth in ASC 280, and therefore is included in “Corporate”
below. As of December 31, 2018, based on anticipated growth and the expanding diversity of product and service offerings by the
Company, Management has concluded that results should be reported in two operating segments: Medical Foods and Vision Testing Diagnostics.
The following tables set forth our results of operations by segment (expenses allocated to Corporate consist of non-cash stock
compensation expense, depreciation and amortization, and corporate legal fees):
For the Three Months Ended March 31, 2019
Corporate Medical Foods Vision Testing Diagnostics Total
Revenue $ - $ 99,934 $ 142,604 $ 242,538
Cost of goods sold - 38,272 55,220 93,492
Gross profit - 61,662 87,384 149,046
Operating expenses 334,775 884,701 111,063 1,330,539
Loss from operations $ (334,775 ) $ (823,039 ) $ (23,679 ) $ (1,181,493 )
For the Three Months Ended March 31, 2018
Corporate Medical Foods Vision Testing Diagnostics Total
Revenue $ - $ 72,138 $ 120,902 $ 193,040
Cost of goods sold - 32,188 47,090 79,278
Gross profit - 39,950 73,812 113,762
Operating expenses 1,073,400 1,320,627 52,361 2,446,388
Loss from operations $ (1,073,400 ) $ (1,280,677 ) $ 21,451 $ (2,332,626 ) The following tables set forth our total
assets by segment. Intersegment balances and transactions have been removed:
As of March 31, 2019
Corporate Medical Foods Vision Testing Diagnostics Total
Current assets
Cash $ - $ 164,914 $ 9,384 $ 174,298
Inventories - 170,554 133,265 303,819
Other - 46,950 19,297 66,247
Total current assets - 382,418 161,946 544,364
Right to use asset 626,667 - - 626,667
Property and equipment, net - 255,313 9,863 265,176
Deferred offering 557,000 - - 557,000
Intangible assets, net 402,445 - - 402,445
Goodwill 1,563,520 - - 1,563,520
Other - 11,751 - 11,751
Total assets $ 3,149,632 $ 649,482 $ 171,809 $ 3,970,923
As of December 31, 2018
Corporate Medical Foods Vision Testing Diagnostics Total
Current assets
Cash $ - $ 552,613 $ 118,335 $ 670,948
Inventories - 235,957 122,040 357,997
Other - 44,110 31,866 75,976
Total current assets - 832,680 272,241 1,104,921
Property and equipment, net - 264,178 10,626 274,804
Deferred offering 270,000 - - 270,000
Intangible assets, net 456,104 - - 456,104
Goodwill 1,563,520 - - 1,563,520
Other - 11,751 - 11,751
Total assets $ 2,289,624 $ 1,108,609 $ 282,867 $ 3,681,100 </t>
  </si>
  <si>
    <t>Inventory Disclosure [Abstract]</t>
  </si>
  <si>
    <t xml:space="preserve">4. Inventories Inventories consisted of the following:
March 31, December 31,
2019 2018
Raw materials $ 236,005 $ 282,574
Finished goods 67,814 75,423
$ 303,819 $ 357,997 </t>
  </si>
  <si>
    <t>Property and Equipment, Net</t>
  </si>
  <si>
    <t>Property, Plant and Equipment [Abstract]</t>
  </si>
  <si>
    <t>5. Property and Equipment, net Property and equipment consisted of
the following:
March 31, December 31,
2019 2018
Leasehold improvements $ 98,357 $ 98,357
Testing equipment 249,447 249,447
Furniture and fixtures 168,002 163,186
Computer equipment 64,976 64,976
Office equipment 8,193 8,193
588,975 584,159
Less accumulated depreciation and amortization (323,799 ) (309,355 )
$ 265,176 $ 274,804 For the three months ended March 31,
2019 and 2018, depreciation and amortization expense was $14,444 and $19,363, respectively, of which $0 and $7,325 was included
in research and development expense, $9,108 and $1,500 was included in sales and marketing expense, and $5,335 and $10,333 was
included in general and administrative expense, respectively.</t>
  </si>
  <si>
    <t>Intangible Assets</t>
  </si>
  <si>
    <t>Goodwill and Intangible Assets Disclosure [Abstract]</t>
  </si>
  <si>
    <t xml:space="preserve">6. Intangible Assets The Company’s intangible assets,
including finite-lived intangible assets and $50,000 of non-amortizable purchased intellectual property, consisted of the following:
March 31, December 31,
2019 2018
Customer relationships $ 430,700 $ 430,700
Technology 161,100 161,100
Trade Names 115,600 115,600
Noncompetition 17,000 17,000
724,400 724,400
Less accumulated amortization (321,955 ) (268,296 )
$ 402,445 $ 456,104 The Company’s amortization expense
on its finite-lived intangible assets was $53,659 and $53,659 for the three months ended March 31, 2019 and 2018, respectively. The Company estimates future amortization
expense on its finite-lived intangible assets as of March 31, 2019 to be as follows:
For Years Ended December 31,
2019 $ 160,978
2020 165,320
2021 16,307
2022 9,840
$ 352,445 </t>
  </si>
  <si>
    <t>Promissory Notes</t>
  </si>
  <si>
    <t>Debt Disclosure [Abstract]</t>
  </si>
  <si>
    <t>7. Promissory Notes Promissory Note On March 12, 2019, the Company issued
a promissory note with principal in the amount of $100,000, simple interest of 10% annually, and with a maturity date of June 10,
2019. Convertible Notes and Related
Warrants The Company’s convertible notes
payable consisted of the following:
March 31, December 31,
2019 2018
Convertible notes $ 250,000 $ -
Accrued interest 479 -
Debt discount (233,455 ) -
Net $ 17,024 $ - On March 15, 2019, the Company issued
a convertible note with principal in the amount of $100,000, simple interest of 5% annually, and with a maturity date of September
30, 2019. In addition, on March 20, 2019, the Company issued a convertible note with principal in the amount of $150,000, simple
interest of 5% annually, and with a maturity date of September 30, 2019. As of March 31, 2019, convertible notes with a principal
balance of $250,000 and accrued interest of $479 were outstanding. The convertible notes (principal and
accrued interest) were mandatorily convertible upon the consummation of the IPO. Concurrent with the issuance of the notes, the
Company issued warrants to both note holders equal to the number of shares of common stock that the holders receive in connection
with the converted notes. The per share exercise price of the warrants was set at 125% of the conversion price of the notes, defined
in the note agreements, as the lower of (a) 75% of the price per share of common stock of the IPO or (b) $2.30. Due to the variable terms of both the
exercise price and the number of warrants to be issued, the warrants were accounted for as derivative liabilities at March 31,
2019. The aggregate fair value of the warrants was calculated as $436,034 based on a probability effected Black-Scholes option
pricing model with a stock price of $4.00, volatility of 138%, and risk-free rates ranging from 2.34% - 2.39%. At March 31, 2019,
the Company estimated that the issuance of 109,038 warrants with an exercise price of $2.88 per share would correspond to the number
of shares of common stock that the holders would receive in connection with the completion of the IPO (the IPO was completed on
April 9, 2019). The Company recognized a debt discount of $250,000 equal to the face amount of the convertible notes and recorded
a financing cost equal to the difference between the fair value of the warrants and the debt discount. The financing cost of $186,034
is shown as fair value of warrants on the accompanying statement of operations for the three months ended March 31, 2019. The company recorded amortization expense
related to the debt discount of $16,545 during the three months ended March 31, 2019. As of March 31, 2019, the unamortized debt
discount was $233,455.</t>
  </si>
  <si>
    <t>Lease Liabilities</t>
  </si>
  <si>
    <t>Leases [Abstract]</t>
  </si>
  <si>
    <t>8. Lease Liabilities In October 2012, the Company entered
into a lease agreement for 9,605 square feet of office and warehouse space commencing March 1, 2013. Upon entering into the agreement,
the Company paid a deposit of $47,449, of which $36,979 represented prepaid rent. As of March 31, 2019, $10,470 remained on deposit
under the lease agreement. The lease (“Lease 1”) was renewed for an additional five years in 2018. As of March 31,
2019, remaining average monthly lease payments under the amended lease agreement were $12,863 through July 2023. In connection with the VectorVision
acquisition on September 29, 2017, the Company assumed a lease agreement for 5,000 square feet of office and warehouse space which
commenced on October 1, 2017. The lease (“Lease 2”) was renewed for an additional 65 months. As of March 31, 2019,
remaining average monthly lease payments are $1,832 through February 2023. In accounting for the leases, the Company
adopted ASU 2016-02 - Leases, which requires a lessee to record a right-of-use asset and a corresponding lease liability at the
inception of the lease initially measured at the present value of the lease payments. The Company classified the leases as operating
leases and determined that the fair value of Lease 1 at the inception of the lease was $625,778 using a discount rate of 8.0%.
the fair value of Lease 2 at the inception of the lease was $100,742 using a discount rate of 8%. During the three months ended
March 31, 2019, the Company made combined payments on both leases of $41,166 towards the lease liabilities. As of March 31, 2019
and December 31, 2018, the lease liability for Lease 1 was $561,623 and $586,082, respectively, and the lease liability for Lease
2 was $73,508 and $77,137, respectively. ASU 2016-02 requires recognition in the statement of operations of a single lease cost,
calculated so that the cost of the lease is allocated over the lease term, generally on a straight-line basis. Combined rent expense
for both leases for the three months ended March 31, 2019 and 2018 was $43,581 and $5,336, respectively. During the three months
ended March 31, 2019 and 2018, the Company reflected amortization of right of use asset of $30,502 and $3,543 related to the leases,
respectively, resulting in a net asset balance of $626,667 as of March 31, 2019.</t>
  </si>
  <si>
    <t>Contingencies</t>
  </si>
  <si>
    <t>Commitments and Contingencies Disclosure [Abstract]</t>
  </si>
  <si>
    <t>9. Contingencies The Company is periodically the subject
of various pending or threatened legal actions and claims arising out of its operations in the normal course of business. In the
opinion of management of the Company, adequate provision has been made in the Company’s financial statements at March 31,
2019 with respect to such matters.</t>
  </si>
  <si>
    <t>Stockholders' Equity (Deficit)</t>
  </si>
  <si>
    <t>Equity [Abstract]</t>
  </si>
  <si>
    <t>10. Stockholders’ Equity (Deficit) Warrants A summary of the Company’s warrant
activity is as follows:
Shares Weighted Average Exercise Price Weighted Average Remaining Contractual Term (Years)
December 31, 2018 1,230,674 0.71 0.29
Granted 109,038 0.35 0.60
Forfeitures - - -
Expirations (70,500 ) (0.11 ) -
Exercised (372,500 ) (0.24 ) -
March 31, 2019, all exercisable 896,712 $ 1.19 0.79 The exercise prices of warrants outstanding
and exercisable as of March 31, 2019 are as follows:
Warrants Outstanding and Exercisable (Shares) Exercise Prices
536,250 $ 0.50
5,000 1.00
30,000 1.50
216,424 2.00
109,038 2.88
896,712 In February and March 2019, investors
net exercised a total of 310,000 warrants for 231,740 shares of common stock on a cashless basis. In February 2019, an investor exercised
warrants for 62,500 shares of common stock. The warrants were exercisable for $0.50 per share, and the Company received $31,250
in cash. In March 2019, the Company issued 109,038
warrants with an exercise price of $2.88 per share to two convertible note holders pursuant to the anticipated completion of the
Company’s IPO (the IPO was completed on April 9, 2019). As of March 31, 2019, the Company had
an aggregate of 896,712 outstanding warrants to purchase shares of its common stock with a weighted average exercise price of $1.19,
weighted average remaining life of 0.8 years and aggregate intrinsic value of $2,522,391, based upon a stock valuation of $4.00
per share. The intrinsic value is calculated as the difference between the market value of the underlying common stock and the
exercise price of the warrants. Stock Options A summary of the Company’s stock
option activity is as follows:
Shares Weighted Average Exercise Price Weighted Average Remaining Contractual Term (Years)
December 31, 2018 1,362,500 2.26 3.78
Granted - - -
Forfeitures - - -
Expirations - - -
Exercised - - -
March 31, 2019, outstanding 1,362,500 $ 2.26 3.53
March 31, 2019, exercisable 1,287,500 $ 2.24 3.67 The exercise prices of options outstanding
and exercisable as of March 31, 2019 are as follows:
Options Outstanding (Shares)
Options Exercisable (Shares) Exercise Prices
625,000 625,000 $ 2.00
62,500 62,500 2.30
675,000 600,000 2.50
1,362,500 1,287,500 As of March 31, 2019, options were valued
based upon the Black-Scholes option-pricing model, with a stock price of $4.00, volatility of 138%, and an average risk-free rate
of 2.21%. During the three months ended March
31, 2019 and 2018, we recognized aggregate stock-compensation expense of $56,232 and $777,513, respectively, based upon stock prices
ranging from $2.30 to $4.00 per share, all of which was recorded in general and administrative expense. As of March 31, 2019, the Company had
an aggregate of 75,000 remaining unvested options outstanding, with a total estimated fair value of $138,516, weighted average
exercise price of $2.50, and weighted average remaining life of 2.8 years. The Company remeasures unvested options for non-employees
to fair value at the end of each reporting period. The aggregate intrinsic value of options outstanding as of March 31, 2019 was
$2,368,750.</t>
  </si>
  <si>
    <t>Related Party Transactions</t>
  </si>
  <si>
    <t>Related Party Transactions [Abstract]</t>
  </si>
  <si>
    <t>11. Related Party Transactions During the three months ended March
31, 2019 and March 31, 2018, the Company incurred and paid $75,000 and 68,750, respectively, of salary expense to our CEO, Michael
Favish.</t>
  </si>
  <si>
    <t>Subsequent Events</t>
  </si>
  <si>
    <t>Subsequent Events [Abstract]</t>
  </si>
  <si>
    <t>12. Subsequent Events On April 9, 2019, the Company closed
the IPO and issued 1,250,000 shares of its common stock at a public offering price of $4.00 per share for total gross proceeds
of $5.0 million, resulting in net proceeds to the Company of $3,945,000 after deducting underwriting discounts and commissions
and other offering costs and expenses payable by Guardion. The shares began trading on the Nasdaq Capital Market on April 5, 2019,
under the symbol “GHSI.” In connection with the IPO, the convertible promissory notes previously issued on March 15,
2019 and March 20, 2019 were automatically converted into 109,038 shares of common stock based on a conversion price of $2.30 per
share. The following table sets forth the Company’s
cash, debt and derivative liabilities, and stockholders’ equity as of March 31, 2019 on: ● an actual basis; and ● a pro forma basis giving
effect to (i) the issuance of 109,038 shares of common stock to be issued upon the mandatory conversion of the principal amount
and accrued interest of the convertible promissory notes issued in March 2019, (ii) the extinguishment of the corresponding derivative
liability, and (iii) the sale and issuance by the Company of 1,250,000 shares of common stock in this offering at the public offering
price of $4.00 per share, resulting in net proceeds to the Company of $3,945,000 after deducting underwriting discounts and commissions
and estimated offering expenses payable by the Company.
As of March 31, 2019
Actual Pro Forma
Cash and cash equivalents $ 174,298 $ 4,119,298
Other current assets 370,066 370,066
Non-current assets 3,426,559 3,426,559
Total assets $ 3,970,923 $ 7,915,923
Derivative warrant liability $ 436,034 $ -
Convertible notes payable 17,024 -
Other current liabilities 1,116,134 1,116,134
Lease liability – long term 513,585 513,585
Total liabilities 2,082,777 1,629,719
Stockholders’ equity:
Common stock 20,857 22,216
Additional paid-in capital 37,885,751 42,282,450
Accumulated deficit (36,018,462 ) (36,018,462 )
Total stockholders’ equity 1,888,146 6,286,204
Total liabilities and stockholders’ equity $ 3,970,923 $ 7,915,923 On April 11, 2019, the Company repaid
its promissory note previously issued on March 12, 2019, for a total of $100,849 including accrued interest. On April 12, 2019, an investor exercised
warrants for 26,250 shares of common stock. The warrants were exercisable for $0.50 per share, and the Company received $13,125
in cash. On April 5 and 17, 2019, investors exercised
a total of 275,000 warrants on a cashless basis resulting in the issuance of 229,365 shares of common stock. The warrants were
exercisable for $0.50 and $2.00 per share.</t>
  </si>
  <si>
    <t>Summary of Significant Accounting Policies (Policies)</t>
  </si>
  <si>
    <t>Basis of Presentation</t>
  </si>
  <si>
    <t>Basis of Presentation The accompanying condensed consolidated
financial statements are unaudited. These unaudited interim condensed consolidated financial statements have been prepared in accordance
with accounting principles generally accepted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year ended December 31, 2018 filed with the SEC. The condensed consolidated balance sheet as of December 31, 2018 included herein
was derived from the audited consolidated financial statements as of that date, but does not include all disclosures, including
notes, required by GAAP.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The results of operations for the interim periods presented are not necessarily indicative of the results
of operations to be expected for the full fiscal year ending December 31, 2019. Certain prior period amounts have been
reclassified to conform to current period presentation. Such amounts consist of operating segment disclosures, whereby revenue
and cost of goods sold have been broken out on the Consolidated Statements of Operations to conform with the Company’s two
reportable business segments as of March 31, 2019.</t>
  </si>
  <si>
    <t>Use of Estimates</t>
  </si>
  <si>
    <t>Use of Estimates The preparation of the financial statements
in conformity with GAAP requires management to make certain estimates and assumptions that affect the reported amounts of assets
and liabilities and disclosure of contingent assets and liabilities at the date of the financial statements and reported amounts
of expenses during the reporting period. Actual results could differ from those estimates. These estimates and assumptions include
estimates for reserves of uncollectible accounts, inventory obsolescence, depreciable lives of property and equipment, analysis
of impairments of recorded long-term tangible and intangible assets, realization of deferred tax assets, accruals for potential
liabilities and assumptions made in valuing stock instruments issued for services.</t>
  </si>
  <si>
    <t>Intangible Assets In connection with the VectorVision
transaction, the Company identified and allocated estimated fair values to intangible assets including goodwill and customer relationships. In accordance with Accounting Standard
Codification (“ASC”) 350 – Intangibles – Goodwill and Other, the Company determined whether these assets
are expected to have indefinite (such as goodwill) or limited useful lives, and for those with limited lives, the Company established
an amortization period and method of amortization. Its goodwill and other intangible assets are subject to periodic impairment
testing. The Company utilized the services of
an independent third-party valuation firm to assist in identifying intangible assets and in estimating their fair values. The useful
lives for the Company’s intangible assets other than goodwill were estimated based on Management’s consideration of
various factors, including assumptions that market participants might use about sales expectations as well as potential effects
of obsolescence, competition, technological progress and the regulatory environment. Because the future pattern in which the economic
benefits of these intangible assets may not be reliably determined, amortization expense is generally calculated on a straight-line
basis. Amortization expense for the identifiable
intangible assets associated with the VectorVision acquisition is approximately $54,000 per quarter and is included with general
and administrative expenses in the Company’s Statements of Operations.</t>
  </si>
  <si>
    <t>Impairment of Long-Lived Assets</t>
  </si>
  <si>
    <t>Impairment of Long-Lived Assets The Company reviews long-lived assets,
including property and equipment, identifiable intangible assets, and goodwill for impairment at each fiscal year end or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s.
Assets to be disposed of are separately presented in the balance sheet and reported at the lower of the carrying amount or fair
value less costs to sell and are no longer depreciated. The Company has not historically recorded any impairment to its long-lived
assets. In the future, if events or market conditions affect the estimated fair value to the extent that a long-lived asset is
impaired, the Company will adjust the carrying value of these long-lived assets in the period in which the impairment occurs.
As of March 31, 2019 and December 31, 2018, the Company had not deemed any long-lived assets as impaired and was not aware of
the existence of any indicators of impairment at such dates.</t>
  </si>
  <si>
    <t>Deferred Offering Costs</t>
  </si>
  <si>
    <t>Deferred Offering Costs Deferred offering costs consist principally
of legal, accounting, and underwriters’ fees incurred related to the IPO. These deferred offering costs will be charged
against the gross proceeds received during the appropriate period.</t>
  </si>
  <si>
    <t>Revenue Recognition</t>
  </si>
  <si>
    <t xml:space="preserve">Revenue Recognition The Company’s revenue is comprised
of sales of medical foods and dietary supplements to consumers through a direct sales/credit card process. In addition, the Company
sells medical device equipment and supplies to customers both in the U.S. and internationally. On January 1, 2018. the Company adopted
ASU 2014-09, Revenue from Contracts with Customers (Topic 606) Under the new guidance, revenue is recognized
when control of promised goods or services is transferred to the Company’s customers, in an amount that reflects the consideration
the Company expects to be entitled to in exchange for those goods or services. The Company reviews its sales transactions to identify
contractual rights, performance obligations, and transaction prices, including the allocation of prices to separate performance
obligations, if applicable. Revenue and costs of sales are recognized once products are delivered to the customer’s control
and performance obligations are satisfied. All products sold by the Company are
distinct individual products and consist of medical foods, supplemental formulas, medical devices and related supplies. The products
are offered for sale as finished goods only, and there are no performance obligations required post-shipment for customers to derive
the expected value from them. Contracts with customers contain no incentives or discounts that could cause revenue to be allocated
or adjusted over time. Control of products sold transfers to
customers upon shipment from the Company’s facilities, and the Company’s performance obligations are satisfied at that
time. Shipping and handling activities are performed before the customer obtains control of the goods and therefore represent a
fulfillment activity rather than a promised service to the customer. Payment for sales of Lumega-Z is generally made by approved
credit cards. Payments for medical device sales are generally made by check, credit card, or wire transfer. Historically the Company
has not experienced any significant payment delays from customers. The Company provides a 30-day right
of return to its retail Lumega-Z customers. A right of return does not represent a separate performance obligation, but because
customers are allowed to return products, the consideration to which the Company expects to be entitled is variable. Upon evaluation
of historical Lumega-Z and VectorVision product returns, the Company determined that less than one percent of products is returned,
and therefore believes it is probable that such returns will not cause a significant reversal of revenue in the future. Due to
the insignificant amount of historical returns as well as the standalone nature of the Company’s products and assessment
of performance obligations and transaction pricing for the Company’s sales contracts, the Company does not currently maintain
a contract asset or liability balance at this time. The Company assesses its contracts and the reasonableness of its conclusions
on a quarterly basis. The following table presents the Company’s
revenues disaggregated by segment:
Three Months Ended March 31,
2019 2018
Medical foods $ 99,934 $ 72,138
Vision testing diagnostics 142,604 120,902
$ 242,538 $ 193,040 </t>
  </si>
  <si>
    <t>Research and Development Costs</t>
  </si>
  <si>
    <t>Research and Development Costs Research and development costs consist
primarily of fees paid to consultants and outside service providers, patent fees and costs, and other expenses relating to the
acquisition, design, development and testing of the Company’s medical foods and related products. Research and development
expenditures, which include stock compensation expense, are expensed as incurred and totaled $29,028 and $159,588 for the three
months ended March 31, 2019 and 2018, respectively.</t>
  </si>
  <si>
    <t>Patent Costs</t>
  </si>
  <si>
    <t>Patent Costs The Company is the owner of three issued
domestic patents, two pending domestic patent applications, one issued foreign patent in Europe, and three foreign patent applications
in Canada, Europe and Hong Kong. Due to the significant uncertainty associated with the successful development of one or more
commercially viable products based on the Company’s research efforts and any related patent applications, patent costs,
including patent-related legal fees, filing fees and internally generated costs, are expensed as incurred. During the three months
ended March 31, 2019 and 2018, patent costs were $26,025 and $12,474, respectively, and are included in general and administrative
costs in the statements of operations.</t>
  </si>
  <si>
    <t>Leases</t>
  </si>
  <si>
    <t>Leases Prior to January 1, 2019, the Company
accounted for leases under Accounting Standards Codification (ASC) 840, Accounting for Leases. Effective from January 1, 2019,
the Company adopted the guidance of ASU 2016-02 (ASC 842), Leases, which requires an entity to recognize a right-of-use asset
and a lease liability for virtually all leases. The Company adopted ASC 842 using a modified retrospective approach. As a result,
the comparative financial information has not been updated and the required disclosures prior to the date of adoption have not
been updated and continue to be reported under the accounting standards in effect for those periods. The adoption of ASC 842 on
January 1, 2019 resulted in the recognition of operating lease right-of-use assets of $626,667, lease liabilities for operating
leases of $635,131, and a zero cumulative-effect adjustment to accumulated deficit. See Note 8 for further information regarding
the impact of the adoption of ASC 842 on the Company’s financial statements.</t>
  </si>
  <si>
    <t>Stock-Based Compensation</t>
  </si>
  <si>
    <t>Stock-Based Compensation The Company periodically issues stock-based
compensation to officers, directors, contractors and consultants for services rendered. Such issuances vest and expire according
to terms established at the issuance date. Stock-based payments to officers, directors,
and employees, which include grants of employee stock options, are recognized in the financial statements based on their fair values
in accordance with Topic 718. Stock option grants, which are generally time vested, will be measured at the grant date fair value
and charged to operations on a straight-line basis over the vesting period. The fair value of stock options is determined utilizing
the Black-Scholes option-pricing model, which is affected by several variables, including the risk-free interest rate, the expected
dividend yield, the expected life of the equity award, the exercise price of the stock option as compared to the fair market value
of the common stock on the grant date and the estimated volatility of the common stock over the term of the equity award. In prior periods, the Company accounted
for stock option and warrant grants issued and vesting to non-employees in accordance with the authoritative guidance of the FASB
whereby the value of the stock compensation is based upon the measurement date as determined at either a) the date at which a
performance commitment is reached, or b) at the date at which the necessary performance to earn the equity instruments is complete.
On January 1, 2019, the Company adopted Accounting Standards Update (ASU) 2018-07 which expands the scope of Topic 718 to include
share-based payment transactions for acquiring goods and services from nonemployees. The Company recognizes the fair value of
stock-based compensation within its statements of operations with classification depending on the nature of the services rendered.
The adoption of the new standard had no cumulative effect on previously reported amounts.</t>
  </si>
  <si>
    <t>Net Loss Per Share</t>
  </si>
  <si>
    <t xml:space="preserve">Net Loss per Share The Company’s computation of basic
and diluted net loss per common share is measured as net loss divided by the weighted average common shares outstanding during
the respective periods, excluding unvested restricted common stock. Shares of restricted stock are included in the basic weighted
average number of common shares outstanding from the time they vest. Potential common shares such as from unexercised warrants,
options, and shares associated with convertible debt outstanding that have an anti-dilutive effect are excluded from the calculation
of diluted net loss per share. The Company’s basic and diluted net loss per share is the same for all periods presented because
all shares issuable upon exercise of warrants and conversion of convertible debt outstanding are anti-dilutive as they decrease
loss per share. The following table sets forth the number
of shares excluded from the computation of diluted loss per share, as their inclusion would have been anti-dilutive:
March 31,
2019 2018
Warrants 896,712 1,418,836
Options 1,362,500 1,312,500
2,259,212 2,731,336 </t>
  </si>
  <si>
    <t>Recent Accounting Pronouncements</t>
  </si>
  <si>
    <t>Recent Accounting Pronouncements The Company’s management does
not believe that there are any recently issued, but not yet effective, authoritative guidance, if currently adopted, would have
a material impact on the Company’s financial statement presentation or disclosures.</t>
  </si>
  <si>
    <t>Summary of Significant Accounting Policies (Tables)</t>
  </si>
  <si>
    <t>Schedule of Disaggregation of Revenue</t>
  </si>
  <si>
    <t xml:space="preserve">The following table presents the Company’s
revenues disaggregated by segment:
Three Months Ended March 31,
2019 2018
Medical foods $ 99,934 $ 72,138
Vision testing diagnostics 142,604 120,902
$ 242,538 $ 193,040 </t>
  </si>
  <si>
    <t>Schedule of Antidilutive Securities Excluded from Computation of Earnings Per Share</t>
  </si>
  <si>
    <t xml:space="preserve">The following table sets forth the number
of shares excluded from the computation of diluted loss per share, as their inclusion would have been anti-dilutive:
March 31,
2019 2018
Warrants 896,712 1,418,836
Options 1,362,500 1,312,500
2,259,212 2,731,336 </t>
  </si>
  <si>
    <t>Segment Reporting (Tables)</t>
  </si>
  <si>
    <t>Schedule of Segment Reporting Information, by Segment</t>
  </si>
  <si>
    <t xml:space="preserve">The following tables set forth our results
of operations by segment (expenses allocated to Corporate consist of non-cash stock compensation expense, depreciation and amortization,
and corporate legal fees):
For the Three Months Ended March 31, 2019
Corporate Medical Foods Vision Testing Diagnostics Total
Revenue $ - $ 99,934 $ 142,604 $ 242,538
Cost of goods sold - 38,272 55,220 93,492
Gross profit - 61,662 87,384 149,046
Operating expenses 334,775 884,701 111,063 1,330,539
Loss from operations $ (334,775 ) $ (823,039 ) $ (23,679 ) $ (1,181,493 )
For the Three Months Ended March 31, 2018
Corporate Medical Foods Vision Testing Diagnostics Total
Revenue $ - $ 72,138 $ 120,902 $ 193,040
Cost of goods sold - 32,188 47,090 79,278
Gross profit - 39,950 73,812 113,762
Operating expenses 1,073,400 1,320,627 52,361 2,446,388
Loss from operations $ (1,073,400 ) $ (1,280,677 ) $ 21,451 $ (2,332,626 ) The following tables set forth our total
assets by segment. Intersegment balances and transactions have been removed:
As of March 31, 2019
Corporate Medical Foods Vision Testing Diagnostics Total
Current assets
Cash $ - $ 164,914 $ 9,384 $ 174,298
Inventories - 170,554 133,265 303,819
Other - 46,950 19,297 66,247
Total current assets - 382,418 161,946 544,364
Right to use asset 626,667 - - 626,667
Property and equipment, net - 255,313 9,863 265,176
Deferred offering 557,000 - - 557,000
Intangible assets, net 402,445 - - 402,445
Goodwill 1,563,520 - - 1,563,520
Other - 11,751 - 11,751
Total assets $ 3,149,632 $ 649,482 $ 171,809 $ 3,970,923
As of December 31, 2018
Corporate Medical Foods Vision Testing Diagnostics Total
Current assets
Cash $ - $ 552,613 $ 118,335 $ 670,948
Inventories - 235,957 122,040 357,997
Other - 44,110 31,866 75,976
Total current assets - 832,680 272,241 1,104,921
Property and equipment, net - 264,178 10,626 274,804
Deferred offering 270,000 - - 270,000
Intangible assets, net 456,104 - - 456,104
Goodwill 1,563,520 - - 1,563,520
Other - 11,751 - 11,751
Total assets $ 2,289,624 $ 1,108,609 $ 282,867 $ 3,681,100 </t>
  </si>
  <si>
    <t>Inventories (Tables)</t>
  </si>
  <si>
    <t>Schedule of Inventories</t>
  </si>
  <si>
    <t xml:space="preserve">Inventories consisted of the following:
March 31, December 31,
2019 2018
Raw materials $ 236,005 $ 282,574
Finished goods 67,814 75,423
$ 303,819 $ 357,997 </t>
  </si>
  <si>
    <t>Property and Equipment, Net (Tables)</t>
  </si>
  <si>
    <t>Schedule of Property, Plant and Equipment</t>
  </si>
  <si>
    <t xml:space="preserve">Property and equipment consisted of
the following:
March 31, December 31,
2019 2018
Leasehold improvements $ 98,357 $ 98,357
Testing equipment 249,447 249,447
Furniture and fixtures 168,002 163,186
Computer equipment 64,976 64,976
Office equipment 8,193 8,193
588,975 584,159
Less accumulated depreciation and amortization (323,799 ) (309,355 )
$ 265,176 $ 274,804 </t>
  </si>
  <si>
    <t>Intangible Assets (Tables)</t>
  </si>
  <si>
    <t>Schedule of Finite-Lived Intangible Assets</t>
  </si>
  <si>
    <t xml:space="preserve">The Company’s intangible assets,
including finite-lived intangible assets and $50,000 of non-amortizable purchased intellectual property, consisted of the following:
March 31, December 31,
2019 2018
Customer relationships $ 430,700 $ 430,700
Technology 161,100 161,100
Trade Names 115,600 115,600
Noncompetition 17,000 17,000
724,400 724,400
Less accumulated amortization (321,955 ) (268,296 )
$ 402,445 $ 456,104 </t>
  </si>
  <si>
    <t>Schedule of Finite-Lived Intangible Assets, Future Amortization Expense</t>
  </si>
  <si>
    <t xml:space="preserve">The Company estimates future amortization
expense on its finite-lived intangible assets as of March 31, 2019 to be as follows:
For Years Ended December 31,
2019 $ 160,978
2020 165,320
2021 16,307
2022 9,840
$ 352,445 </t>
  </si>
  <si>
    <t>Promissory Notes (Tables)</t>
  </si>
  <si>
    <t>Schedule of Convertible Notes Payable</t>
  </si>
  <si>
    <t xml:space="preserve">The Company’s convertible notes
payable consisted of the following:
March 31, December 31,
2019 2018
Convertible notes $ 250,000 $ -
Accrued interest 479 -
Debt discount (233,455 ) -
Net $ 17,024 $ - </t>
  </si>
  <si>
    <t>Stockholders' Equity (Deficit) (Tables)</t>
  </si>
  <si>
    <t>Schedule of Warrants Activity</t>
  </si>
  <si>
    <t xml:space="preserve">A summary of the Company’s warrant
activity is as follows:
Shares Weighted Average Exercise Price Weighted Average Remaining Contractual Term (Years)
December 31, 2018 1,230,674 0.71 0.29
Granted 109,038 0.35 0.60
Forfeitures - - -
Expirations (70,500 ) (0.11 ) -
Exercised (372,500 ) (0.24 ) -
March 31, 2019, all exercisable 896,712 $ 1.19 0.79 </t>
  </si>
  <si>
    <t>Schedule of Exercise Price of Warrants Outstanding and Exercisable</t>
  </si>
  <si>
    <t xml:space="preserve">The exercise prices of warrants outstanding
and exercisable as of March 31, 2019 are as follows:
Warrants Outstanding and Exercisable (Shares) Exercise Prices
536,250 $ 0.50
5,000 1.00
30,000 1.50
216,424 2.00
109,038 2.88
896,712 </t>
  </si>
  <si>
    <t>Schedule of Share-based Compensation, Stock Options, Activity</t>
  </si>
  <si>
    <t xml:space="preserve">A summary of the Company’s stock
option activity is as follows:
Shares Weighted Average Exercise Price Weighted Average Remaining Contractual Term (Years)
December 31, 2018 1,362,500 2.26 3.78
Granted - - -
Forfeitures - - -
Expirations - - -
Exercised - - -
March 31, 2019, outstanding 1,362,500 $ 2.26 3.53
March 31, 2019, exercisable 1,287,500 $ 2.24 3.67 </t>
  </si>
  <si>
    <t>Schedule of Exercise Price of Options Outstanding and Exercisable</t>
  </si>
  <si>
    <t xml:space="preserve">The exercise prices of options outstanding
and exercisable as of March 31, 2019 are as follows:
Options Outstanding (Shares)
Options Exercisable (Shares) Exercise Prices
625,000 625,000 $ 2.00
62,500 62,500 2.30
675,000 600,000 2.50
1,362,500 1,287,500 </t>
  </si>
  <si>
    <t>Subsequent Events (Tables)</t>
  </si>
  <si>
    <t>Schedule of Cash and Stockholders' Equity</t>
  </si>
  <si>
    <t xml:space="preserve">The following table sets forth the Company’s
cash, debt and derivative liabilities, and stockholders’ equity as of March 31, 2019 on: ● an actual basis; and ● a pro forma basis giving
effect to (i) the issuance of 109,038 shares of common stock to be issued upon the mandatory conversion of the principal amount
and accrued interest of the convertible promissory notes issued in March 2019, (ii) the extinguishment of the corresponding derivative
liability, and (iii) the sale and issuance by the Company of 1,250,000 shares of common stock in this offering at the public offering
price of $4.00 per share, resulting in net proceeds to the Company of $3,945,000 after deducting underwriting discounts and commissions
and estimated offering expenses payable by the Company.
As of March 31, 2019
Actual Pro Forma
Cash and cash equivalents $ 174,298 $ 4,119,298
Other current assets 370,066 370,066
Non-current assets 3,426,559 3,426,559
Total assets $ 3,970,923 $ 7,915,923
Derivative warrant liability $ 436,034 $ -
Convertible notes payable 17,024 -
Other current liabilities 1,116,134 1,116,134
Lease liability – long term 513,585 513,585
Total liabilities 2,082,777 1,629,719
Stockholders’ equity:
Common stock 20,857 22,216
Additional paid-in capital 37,885,751 42,282,450
Accumulated deficit (36,018,462 ) (36,018,462 )
Total stockholders’ equity 1,888,146 6,286,204
Total liabilities and stockholders’ equity $ 3,970,923 $ 7,915,923 </t>
  </si>
  <si>
    <t>Organization and Business Operations (Details Narrative) - USD ($)</t>
  </si>
  <si>
    <t>Jan. 30, 2019</t>
  </si>
  <si>
    <t>Initial public offering number of shares issued</t>
  </si>
  <si>
    <t>Common stock par value</t>
  </si>
  <si>
    <t>Shares issued price per share</t>
  </si>
  <si>
    <t>Cash utilized in operating activities</t>
  </si>
  <si>
    <t>Reverse stock split</t>
  </si>
  <si>
    <t>one-for-two (1:2) reverse stock split</t>
  </si>
  <si>
    <t>Subsequent to March 31, 2019 [Member]</t>
  </si>
  <si>
    <t>Proceeds from offering of equity securities</t>
  </si>
  <si>
    <t>IPO [Member] | April 9, 2019 [Member]</t>
  </si>
  <si>
    <t>Summary of Significant Accounting Policies (Details Narrative)</t>
  </si>
  <si>
    <t>Mar. 31, 2019USD ($)Segment</t>
  </si>
  <si>
    <t>Mar. 31, 2018USD ($)</t>
  </si>
  <si>
    <t>Jan. 02, 2019USD ($)</t>
  </si>
  <si>
    <t>Dec. 31, 2018USD ($)</t>
  </si>
  <si>
    <t>Number of reportable business segments | Segment</t>
  </si>
  <si>
    <t>Amortization of intangible assets</t>
  </si>
  <si>
    <t>Research and development costs</t>
  </si>
  <si>
    <t>Patent costs</t>
  </si>
  <si>
    <t>Operating lease right-of-use assets</t>
  </si>
  <si>
    <t>Lease liabilities for operating leases</t>
  </si>
  <si>
    <t>Cumulative- effect adjustment to accumulated deficit</t>
  </si>
  <si>
    <t>VectorVision, Inc [Member]</t>
  </si>
  <si>
    <t>Summary of Significant Accounting Policies - Schedule of Disaggregation of Revenue (Details) - USD ($)</t>
  </si>
  <si>
    <t>Revenues</t>
  </si>
  <si>
    <t>Medical Foods [Member]</t>
  </si>
  <si>
    <t>Vision Testing Diagnostics [Member]</t>
  </si>
  <si>
    <t>Summary of Significant Accounting Policies - Schedule of Antidilutive Securities Excluded from Computation of Earnings Per Share (Details) - shares</t>
  </si>
  <si>
    <t>Antidilutive securities excluded from computation of earnings per share, amount</t>
  </si>
  <si>
    <t>Warrant [Member]</t>
  </si>
  <si>
    <t>Options [Member]</t>
  </si>
  <si>
    <t>Segment Reporting (Details Narrative)</t>
  </si>
  <si>
    <t>Mar. 31, 2019Segment</t>
  </si>
  <si>
    <t>Number of segment reporting</t>
  </si>
  <si>
    <t>Segment Reporting - Schedule of Segment Reporting Information, by Segment (Details) - USD ($)</t>
  </si>
  <si>
    <t>Jan. 02, 2019</t>
  </si>
  <si>
    <t>Dec. 31, 2017</t>
  </si>
  <si>
    <t>Other</t>
  </si>
  <si>
    <t>Right to use asset</t>
  </si>
  <si>
    <t>Deferred offering</t>
  </si>
  <si>
    <t>Corporate [Member]</t>
  </si>
  <si>
    <t>Inventories - Schedule of Inventories (Details) - USD ($)</t>
  </si>
  <si>
    <t>Raw materials</t>
  </si>
  <si>
    <t>Finished goods</t>
  </si>
  <si>
    <t>Inventory, Net</t>
  </si>
  <si>
    <t>Property and Equipment, Net (Details Narrative) - USD ($)</t>
  </si>
  <si>
    <t>Depreciation and amortization expense</t>
  </si>
  <si>
    <t>Research and Development Expense [Member]</t>
  </si>
  <si>
    <t>Sales and Marketing Expense [Member]</t>
  </si>
  <si>
    <t>General and Administrative Expense [Member]</t>
  </si>
  <si>
    <t>Property and Equipment, Net - Schedule of Property, Plant and Equipment (Details) - USD ($)</t>
  </si>
  <si>
    <t>Property, plant and equipment, gross</t>
  </si>
  <si>
    <t>Less accumulated depreciation and amortization</t>
  </si>
  <si>
    <t>Property, plant and equipment, net</t>
  </si>
  <si>
    <t>Leasehold Improvements [Member]</t>
  </si>
  <si>
    <t>Testing Equipment [Member]</t>
  </si>
  <si>
    <t>Furniture and Fixtures [Member]</t>
  </si>
  <si>
    <t>Computer Equipment [Member]</t>
  </si>
  <si>
    <t>Office Equipment [Member]</t>
  </si>
  <si>
    <t>Intangible Assets (Details Narrative) - USD ($)</t>
  </si>
  <si>
    <t>Non-amortizable purchased intellectual property</t>
  </si>
  <si>
    <t>Intangible Assets - Schedule of Finite-Lived Intangible Assets (Details) - USD ($)</t>
  </si>
  <si>
    <t>Finite-lived intangible assets, gross</t>
  </si>
  <si>
    <t>Less accumulated amortization</t>
  </si>
  <si>
    <t>Finite-lived intangible assets, net</t>
  </si>
  <si>
    <t>Customer Relationships [Member]</t>
  </si>
  <si>
    <t>Technology [Member]</t>
  </si>
  <si>
    <t>Trade Names [Member]</t>
  </si>
  <si>
    <t>Noncompetition [Member]</t>
  </si>
  <si>
    <t>Intangible Assets - Schedule of Finite-Lived Intangible Assets, Future Amortization Expense (Details) - USD ($)</t>
  </si>
  <si>
    <t>2020</t>
  </si>
  <si>
    <t>2021</t>
  </si>
  <si>
    <t>2022</t>
  </si>
  <si>
    <t>Promissory Notes (Details Narrative) - USD ($)</t>
  </si>
  <si>
    <t>Mar. 12, 2019</t>
  </si>
  <si>
    <t>May 20, 2019</t>
  </si>
  <si>
    <t>May 15, 2019</t>
  </si>
  <si>
    <t>Mar. 20, 2019</t>
  </si>
  <si>
    <t>Mar. 15, 2019</t>
  </si>
  <si>
    <t>Debt instrument principal amount</t>
  </si>
  <si>
    <t>Accrued interest</t>
  </si>
  <si>
    <t>Warrant exercise price per share</t>
  </si>
  <si>
    <t>Debt discount</t>
  </si>
  <si>
    <t>Warrant issuance to purchase common stock</t>
  </si>
  <si>
    <t>Debt instrument conversion rate</t>
  </si>
  <si>
    <t>125.00%</t>
  </si>
  <si>
    <t>Warrant [Member] | Stock Price [Member]</t>
  </si>
  <si>
    <t>Fair value assumptions, measurement input, price per shares</t>
  </si>
  <si>
    <t>Warrant [Member] | Volatility [Member]</t>
  </si>
  <si>
    <t>Fair value assumptions, measurement input, percentages</t>
  </si>
  <si>
    <t>138.00%</t>
  </si>
  <si>
    <t>Warrant [Member] | Risk-free Rates [Member] | Minimum [Member]</t>
  </si>
  <si>
    <t>2.34%</t>
  </si>
  <si>
    <t>Warrant [Member] | Risk-free Rates [Member] | Maximum [Member]</t>
  </si>
  <si>
    <t>2.39%</t>
  </si>
  <si>
    <t>Common Stock [Member] | IPO [Member]</t>
  </si>
  <si>
    <t>75.00%</t>
  </si>
  <si>
    <t>Promissory Note [Member]</t>
  </si>
  <si>
    <t>Debt interest rate</t>
  </si>
  <si>
    <t>10.00%</t>
  </si>
  <si>
    <t>Debt instrument maturity date</t>
  </si>
  <si>
    <t>Jun. 10,
		2019</t>
  </si>
  <si>
    <t>Convertible Note [Member]</t>
  </si>
  <si>
    <t>5.00%</t>
  </si>
  <si>
    <t>Sep. 30,
		2019</t>
  </si>
  <si>
    <t>Promissory Notes - Schedule of Convertible Notes Payable (Details) - USD ($)</t>
  </si>
  <si>
    <t>Convertible notes</t>
  </si>
  <si>
    <t>Net</t>
  </si>
  <si>
    <t>Lease Liabilities (Details Narrative)</t>
  </si>
  <si>
    <t>1 Months Ended</t>
  </si>
  <si>
    <t>Oct. 31, 2012USD ($)ft²</t>
  </si>
  <si>
    <t>Mar. 31, 2019USD ($)</t>
  </si>
  <si>
    <t>Sep. 29, 2017ft²</t>
  </si>
  <si>
    <t>Rent expense</t>
  </si>
  <si>
    <t>Amortization of right of use asset</t>
  </si>
  <si>
    <t>Lease 1 [Member]</t>
  </si>
  <si>
    <t>Fair value of lease</t>
  </si>
  <si>
    <t>Lease discount rate</t>
  </si>
  <si>
    <t>8.00%</t>
  </si>
  <si>
    <t>Lease 2 [Member]</t>
  </si>
  <si>
    <t>Lease 1 &amp; 2 [Member]</t>
  </si>
  <si>
    <t>Monthly lease payments</t>
  </si>
  <si>
    <t>Lease Agreement [Member]</t>
  </si>
  <si>
    <t>Area of Land | ft²</t>
  </si>
  <si>
    <t>Deposit paid for lease</t>
  </si>
  <si>
    <t>Prepaid rent</t>
  </si>
  <si>
    <t>Renewal of lease term</t>
  </si>
  <si>
    <t>5 years</t>
  </si>
  <si>
    <t>Lease Agreement [Member] | VectorVision, Inc [Member]</t>
  </si>
  <si>
    <t>65 months</t>
  </si>
  <si>
    <t>Lease Agreement [Member] | Through July 2023 [Member]</t>
  </si>
  <si>
    <t>Lease Agreement [Member] | Through February 2023 [Member] | VectorVision, Inc [Member]</t>
  </si>
  <si>
    <t>Stockholders' Equity (Deficit) (Details Narrative) - USD ($)</t>
  </si>
  <si>
    <t>Feb. 28, 2019</t>
  </si>
  <si>
    <t>Number of warrants exercised for common stock</t>
  </si>
  <si>
    <t>Warrant exercisable price per share</t>
  </si>
  <si>
    <t>Stock compensation expense</t>
  </si>
  <si>
    <t>Stock Option [Member]</t>
  </si>
  <si>
    <t>Share price</t>
  </si>
  <si>
    <t>Volatility</t>
  </si>
  <si>
    <t>Average risk-free rates</t>
  </si>
  <si>
    <t>2.21%</t>
  </si>
  <si>
    <t>Number of unvested options outstanding</t>
  </si>
  <si>
    <t>Number of unvested options outstanding, value</t>
  </si>
  <si>
    <t>Unvested options, weighted average exercise price</t>
  </si>
  <si>
    <t>Unvested options, weighted average remaining life</t>
  </si>
  <si>
    <t>2 years 9 months 18 days</t>
  </si>
  <si>
    <t>Unvested options, aggregate intrinsic value</t>
  </si>
  <si>
    <t>Minimum [Member] | Stock Option [Member]</t>
  </si>
  <si>
    <t>Maximum [Member] | Stock Option [Member]</t>
  </si>
  <si>
    <t>Investors [Member]</t>
  </si>
  <si>
    <t>Number of warrants exercised</t>
  </si>
  <si>
    <t>Investor One [Member]</t>
  </si>
  <si>
    <t>Weighted average remaining life</t>
  </si>
  <si>
    <t>9 months 18 days</t>
  </si>
  <si>
    <t>Aggregate intrinsic value</t>
  </si>
  <si>
    <t>Stockholders' Equity (Deficit) - Schedule of Warrants Activity (Details) - Warrant [Member]</t>
  </si>
  <si>
    <t>Mar. 31, 2019$ / sharesshares</t>
  </si>
  <si>
    <t>Shares, Beginning Balance | shares</t>
  </si>
  <si>
    <t>Shares, Granted | shares</t>
  </si>
  <si>
    <t>Shares, Forfeitures | shares</t>
  </si>
  <si>
    <t>Shares, Expirations | shares</t>
  </si>
  <si>
    <t>Shares, Exercised | shares</t>
  </si>
  <si>
    <t>Shares, Ending Balance | shares</t>
  </si>
  <si>
    <t>Weighted Average Exercise Price, Beginning Balance | $ / shares</t>
  </si>
  <si>
    <t>Weighted Average Exercise Price, Granted | $ / shares</t>
  </si>
  <si>
    <t>Weighted Average Exercise Price, Forfeitures | $ / shares</t>
  </si>
  <si>
    <t>Weighted Average Exercise Price, Expirations | $ / shares</t>
  </si>
  <si>
    <t>Weighted Average Exercise Price, Exercised | $ / shares</t>
  </si>
  <si>
    <t>Weighted Average Exercise Price, Ending Balance | $ / shares</t>
  </si>
  <si>
    <t>Weighted Average Remaining Contractual Term (Years), Beginning Balance</t>
  </si>
  <si>
    <t>3 months 15 days</t>
  </si>
  <si>
    <t>Weighted Average Remaining Contractual Term (Years), Granted</t>
  </si>
  <si>
    <t>7 months 6 days</t>
  </si>
  <si>
    <t>Weighted Average Remaining Contractual Term (Years), Ending Balance</t>
  </si>
  <si>
    <t>9 months 14 days</t>
  </si>
  <si>
    <t>Stockholders' Equity (Deficit) - Schedule of Exercise Price of Warrants Outstanding and Exercisable (Details) - $ / shares</t>
  </si>
  <si>
    <t>Exercise Prices</t>
  </si>
  <si>
    <t>Warrant One [Member]</t>
  </si>
  <si>
    <t>Warrants Outstanding and Exercisable (Shares)</t>
  </si>
  <si>
    <t>Warrant Two [Member]</t>
  </si>
  <si>
    <t>Warrant Three [Member]</t>
  </si>
  <si>
    <t>Warrant Four [Member]</t>
  </si>
  <si>
    <t>Warrant Five [Member]</t>
  </si>
  <si>
    <t>Stockholders' Equity (Deficit) - Schedule of Share-based Compensation, Stock Options, Activity (Details)</t>
  </si>
  <si>
    <t>Shares Outstanding, Beginning Balance | shares</t>
  </si>
  <si>
    <t>Shares Outstanding, Ending Balance | shares</t>
  </si>
  <si>
    <t>Shares Exercisable, Ending Balance | shares</t>
  </si>
  <si>
    <t>Weighted Average Exercise Price Outstanding, Beginning Balance | $ / shares</t>
  </si>
  <si>
    <t>Weighted Average Exercise Price Outstanding, Ending Balance | $ / shares</t>
  </si>
  <si>
    <t>Weighted Average Exercise Price Exercisable, Ending Balance | $ / shares</t>
  </si>
  <si>
    <t>Weighted Average Remaining Contractual Term (Years) Outstanding, Beginning Balance</t>
  </si>
  <si>
    <t>3 years 9 months 11 days</t>
  </si>
  <si>
    <t>0 years</t>
  </si>
  <si>
    <t>Weighted Average Remaining Contractual Term (Years) Outstanding, Ending Balance</t>
  </si>
  <si>
    <t>3 years 6 months 10 days</t>
  </si>
  <si>
    <t>Weighted Average Remaining Contractual Term (Years) Exercisable, Ending Balance</t>
  </si>
  <si>
    <t>3 years 8 months 2 days</t>
  </si>
  <si>
    <t>Stockholders' Equity (Deficit) - Schedule of Exercise Price of Options Outstanding and Exercisable (Details)</t>
  </si>
  <si>
    <t>Options Outstanding (Shares)</t>
  </si>
  <si>
    <t>Options Exercisable (Shares)</t>
  </si>
  <si>
    <t>Exercise Price One [Member]</t>
  </si>
  <si>
    <t>Exercise Prices | $ / shares</t>
  </si>
  <si>
    <t>Exercise Price Two [Member]</t>
  </si>
  <si>
    <t>Exercise Price Three [Member]</t>
  </si>
  <si>
    <t>Related Party Transactions (Details Narrative) - USD ($)</t>
  </si>
  <si>
    <t>Michael Favish [Member]</t>
  </si>
  <si>
    <t>Payments to related party</t>
  </si>
  <si>
    <t>Chief Executive Officer [Member]</t>
  </si>
  <si>
    <t>Officers compensation</t>
  </si>
  <si>
    <t>Subsequent Events (Details Narrative) - USD ($)</t>
  </si>
  <si>
    <t>Apr. 17, 2019</t>
  </si>
  <si>
    <t>Apr. 12, 2019</t>
  </si>
  <si>
    <t>Apr. 11, 2019</t>
  </si>
  <si>
    <t>Apr. 09, 2019</t>
  </si>
  <si>
    <t>Apr. 05, 2019</t>
  </si>
  <si>
    <t>Initial public offering, price per share</t>
  </si>
  <si>
    <t>Proceeds from initial public offering, gross</t>
  </si>
  <si>
    <t>Debt conversion, converted instrument, shares issued</t>
  </si>
  <si>
    <t>IPO [Member]</t>
  </si>
  <si>
    <t>Debt conversion price</t>
  </si>
  <si>
    <t>Subsequent Event [Member]</t>
  </si>
  <si>
    <t>Repayment of promissory note including accrued interest</t>
  </si>
  <si>
    <t>Subsequent Event [Member] | Investor [Member]</t>
  </si>
  <si>
    <t>Number of warrants exercised on cashless basis</t>
  </si>
  <si>
    <t>Subsequent Event [Member] | IPO [Member]</t>
  </si>
  <si>
    <t>Subsequent Events - Schedule of Cash and Stockholders' Equity (Details) - USD ($)</t>
  </si>
  <si>
    <t>Cash and cash equivalents</t>
  </si>
  <si>
    <t>Other current assets</t>
  </si>
  <si>
    <t>Non-current assets</t>
  </si>
  <si>
    <t>Other current liabilities</t>
  </si>
  <si>
    <t>Lease liability – long term</t>
  </si>
  <si>
    <t>Common stock</t>
  </si>
  <si>
    <t>Pro Forma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14</v>
      </c>
    </row>
    <row r="14" spans="1:3">
      <c r="A14" s="4" t="s">
        <v>23</v>
      </c>
      <c r="C14" s="5" t="n">
        <v>22491264</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57</v>
      </c>
    </row>
    <row r="4" spans="1:2">
      <c r="A4" s="4" t="s">
        <v>35</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52</v>
      </c>
    </row>
    <row r="4" spans="1:2">
      <c r="A4" s="4" t="s">
        <v>184</v>
      </c>
      <c r="B4" s="4" t="s">
        <v>185</v>
      </c>
    </row>
    <row r="5" spans="1:2">
      <c r="A5" s="4" t="s">
        <v>186</v>
      </c>
      <c r="B5" s="4" t="s">
        <v>187</v>
      </c>
    </row>
    <row r="6" spans="1:2">
      <c r="A6" s="4" t="s">
        <v>162</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205</v>
      </c>
      <c r="B15"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74298</v>
      </c>
      <c r="C3" s="6" t="n">
        <v>670948</v>
      </c>
    </row>
    <row r="4" spans="1:3">
      <c r="A4" s="4" t="s">
        <v>34</v>
      </c>
      <c r="B4" s="5" t="n">
        <v>15086</v>
      </c>
      <c r="C4" s="5" t="n">
        <v>28203</v>
      </c>
    </row>
    <row r="5" spans="1:3">
      <c r="A5" s="4" t="s">
        <v>35</v>
      </c>
      <c r="B5" s="5" t="n">
        <v>303819</v>
      </c>
      <c r="C5" s="5" t="n">
        <v>357997</v>
      </c>
    </row>
    <row r="6" spans="1:3">
      <c r="A6" s="4" t="s">
        <v>36</v>
      </c>
      <c r="B6" s="5" t="n">
        <v>51161</v>
      </c>
      <c r="C6" s="5" t="n">
        <v>47773</v>
      </c>
    </row>
    <row r="7" spans="1:3">
      <c r="A7" s="4" t="s">
        <v>37</v>
      </c>
      <c r="B7" s="5" t="n">
        <v>544364</v>
      </c>
      <c r="C7" s="5" t="n">
        <v>1104921</v>
      </c>
    </row>
    <row r="8" spans="1:3">
      <c r="A8" s="4" t="s">
        <v>38</v>
      </c>
      <c r="B8" s="5" t="n">
        <v>11751</v>
      </c>
      <c r="C8" s="5" t="n">
        <v>11751</v>
      </c>
    </row>
    <row r="9" spans="1:3">
      <c r="A9" s="4" t="s">
        <v>39</v>
      </c>
      <c r="B9" s="5" t="n">
        <v>265176</v>
      </c>
      <c r="C9" s="5" t="n">
        <v>274804</v>
      </c>
    </row>
    <row r="10" spans="1:3">
      <c r="A10" s="4" t="s">
        <v>40</v>
      </c>
      <c r="B10" s="5" t="n">
        <v>626667</v>
      </c>
      <c r="C10" s="4" t="s">
        <v>41</v>
      </c>
    </row>
    <row r="11" spans="1:3">
      <c r="A11" s="4" t="s">
        <v>42</v>
      </c>
      <c r="B11" s="5" t="n">
        <v>557000</v>
      </c>
      <c r="C11" s="5" t="n">
        <v>270000</v>
      </c>
    </row>
    <row r="12" spans="1:3">
      <c r="A12" s="4" t="s">
        <v>43</v>
      </c>
      <c r="B12" s="5" t="n">
        <v>402445</v>
      </c>
      <c r="C12" s="5" t="n">
        <v>456104</v>
      </c>
    </row>
    <row r="13" spans="1:3">
      <c r="A13" s="4" t="s">
        <v>44</v>
      </c>
      <c r="B13" s="5" t="n">
        <v>1563520</v>
      </c>
      <c r="C13" s="5" t="n">
        <v>1563520</v>
      </c>
    </row>
    <row r="14" spans="1:3">
      <c r="A14" s="4" t="s">
        <v>45</v>
      </c>
      <c r="B14" s="5" t="n">
        <v>3970923</v>
      </c>
      <c r="C14" s="5" t="n">
        <v>3681100</v>
      </c>
    </row>
    <row r="15" spans="1:3">
      <c r="A15" s="3" t="s">
        <v>46</v>
      </c>
    </row>
    <row r="16" spans="1:3">
      <c r="A16" s="4" t="s">
        <v>47</v>
      </c>
      <c r="B16" s="5" t="n">
        <v>829040</v>
      </c>
      <c r="C16" s="5" t="n">
        <v>413925</v>
      </c>
    </row>
    <row r="17" spans="1:3">
      <c r="A17" s="4" t="s">
        <v>48</v>
      </c>
      <c r="B17" s="5" t="n">
        <v>65000</v>
      </c>
      <c r="C17" s="5" t="n">
        <v>81412</v>
      </c>
    </row>
    <row r="18" spans="1:3">
      <c r="A18" s="4" t="s">
        <v>49</v>
      </c>
      <c r="B18" s="5" t="n">
        <v>436034</v>
      </c>
      <c r="C18" s="4" t="s">
        <v>41</v>
      </c>
    </row>
    <row r="19" spans="1:3">
      <c r="A19" s="4" t="s">
        <v>50</v>
      </c>
      <c r="B19" s="5" t="n">
        <v>121546</v>
      </c>
      <c r="C19" s="4" t="s">
        <v>41</v>
      </c>
    </row>
    <row r="20" spans="1:3">
      <c r="A20" s="4" t="s">
        <v>51</v>
      </c>
      <c r="B20" s="5" t="n">
        <v>17024</v>
      </c>
      <c r="C20" s="4" t="s">
        <v>41</v>
      </c>
    </row>
    <row r="21" spans="1:3">
      <c r="A21" s="4" t="s">
        <v>52</v>
      </c>
      <c r="B21" s="5" t="n">
        <v>100548</v>
      </c>
      <c r="C21" s="4" t="s">
        <v>41</v>
      </c>
    </row>
    <row r="22" spans="1:3">
      <c r="A22" s="4" t="s">
        <v>53</v>
      </c>
      <c r="B22" s="5" t="n">
        <v>1569192</v>
      </c>
      <c r="C22" s="5" t="n">
        <v>495337</v>
      </c>
    </row>
    <row r="23" spans="1:3">
      <c r="A23" s="4" t="s">
        <v>54</v>
      </c>
      <c r="B23" s="5" t="n">
        <v>513585</v>
      </c>
      <c r="C23" s="4" t="s">
        <v>41</v>
      </c>
    </row>
    <row r="24" spans="1:3">
      <c r="A24" s="4" t="s">
        <v>55</v>
      </c>
      <c r="B24" s="5" t="n">
        <v>2082777</v>
      </c>
      <c r="C24" s="5" t="n">
        <v>495337</v>
      </c>
    </row>
    <row r="25" spans="1:3">
      <c r="A25" s="4" t="s">
        <v>56</v>
      </c>
      <c r="B25" s="4" t="s">
        <v>41</v>
      </c>
      <c r="C25" s="4" t="s">
        <v>41</v>
      </c>
    </row>
    <row r="26" spans="1:3">
      <c r="A26" s="3" t="s">
        <v>57</v>
      </c>
    </row>
    <row r="27" spans="1:3">
      <c r="A27" s="4" t="s">
        <v>58</v>
      </c>
      <c r="B27" s="4" t="s">
        <v>41</v>
      </c>
      <c r="C27" s="4" t="s">
        <v>41</v>
      </c>
    </row>
    <row r="28" spans="1:3">
      <c r="A28" s="4" t="s">
        <v>59</v>
      </c>
      <c r="B28" s="5" t="n">
        <v>20857</v>
      </c>
      <c r="C28" s="5" t="n">
        <v>20564</v>
      </c>
    </row>
    <row r="29" spans="1:3">
      <c r="A29" s="4" t="s">
        <v>60</v>
      </c>
      <c r="B29" s="5" t="n">
        <v>37885751</v>
      </c>
      <c r="C29" s="5" t="n">
        <v>37798562</v>
      </c>
    </row>
    <row r="30" spans="1:3">
      <c r="A30" s="4" t="s">
        <v>61</v>
      </c>
      <c r="B30" s="5" t="n">
        <v>-36018462</v>
      </c>
      <c r="C30" s="5" t="n">
        <v>-34633363</v>
      </c>
    </row>
    <row r="31" spans="1:3">
      <c r="A31" s="4" t="s">
        <v>62</v>
      </c>
      <c r="B31" s="5" t="n">
        <v>1888146</v>
      </c>
      <c r="C31" s="5" t="n">
        <v>3185763</v>
      </c>
    </row>
    <row r="32" spans="1:3">
      <c r="A32" s="4" t="s">
        <v>63</v>
      </c>
      <c r="B32" s="6" t="n">
        <v>3970923</v>
      </c>
      <c r="C32" s="6" t="n">
        <v>3681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52</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55</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157</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2</v>
      </c>
    </row>
    <row r="3" spans="1:2">
      <c r="A3" s="3" t="s">
        <v>160</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1</v>
      </c>
      <c r="B1" s="2" t="s">
        <v>1</v>
      </c>
    </row>
    <row r="2" spans="1:2">
      <c r="B2" s="2" t="s">
        <v>2</v>
      </c>
    </row>
    <row r="3" spans="1:2">
      <c r="A3" s="3" t="s">
        <v>163</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166</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29</v>
      </c>
      <c r="B1" s="2" t="s">
        <v>1</v>
      </c>
    </row>
    <row r="2" spans="1:2">
      <c r="B2" s="2" t="s">
        <v>2</v>
      </c>
    </row>
    <row r="3" spans="1:2">
      <c r="A3" s="3" t="s">
        <v>175</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8</v>
      </c>
      <c r="B1" s="2" t="s">
        <v>1</v>
      </c>
    </row>
    <row r="2" spans="1:2">
      <c r="B2" s="2" t="s">
        <v>2</v>
      </c>
    </row>
    <row r="3" spans="1:2">
      <c r="A3" s="3" t="s">
        <v>181</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38"/>
    <col customWidth="1" max="3" min="3" width="14"/>
    <col customWidth="1" max="4" min="4" width="14"/>
  </cols>
  <sheetData>
    <row r="1" spans="1:4">
      <c r="A1" s="1" t="s">
        <v>241</v>
      </c>
      <c r="B1" s="2" t="s">
        <v>242</v>
      </c>
      <c r="C1" s="2" t="s">
        <v>2</v>
      </c>
      <c r="D1" s="2" t="s">
        <v>73</v>
      </c>
    </row>
    <row r="2" spans="1:4">
      <c r="A2" s="4" t="s">
        <v>243</v>
      </c>
      <c r="C2" s="5" t="n">
        <v>1250000</v>
      </c>
    </row>
    <row r="3" spans="1:4">
      <c r="A3" s="4" t="s">
        <v>244</v>
      </c>
      <c r="B3" s="7" t="n">
        <v>0.001</v>
      </c>
    </row>
    <row r="4" spans="1:4">
      <c r="A4" s="4" t="s">
        <v>245</v>
      </c>
      <c r="C4" s="6" t="n">
        <v>4</v>
      </c>
    </row>
    <row r="5" spans="1:4">
      <c r="A5" s="4" t="s">
        <v>91</v>
      </c>
      <c r="C5" s="6" t="n">
        <v>-1385099</v>
      </c>
      <c r="D5" s="6" t="n">
        <v>-2333461</v>
      </c>
    </row>
    <row r="6" spans="1:4">
      <c r="A6" s="4" t="s">
        <v>246</v>
      </c>
      <c r="C6" s="5" t="n">
        <v>-586085</v>
      </c>
      <c r="D6" s="6" t="n">
        <v>-1353530</v>
      </c>
    </row>
    <row r="7" spans="1:4">
      <c r="A7" s="4" t="s">
        <v>247</v>
      </c>
      <c r="B7" s="4" t="s">
        <v>248</v>
      </c>
    </row>
    <row r="8" spans="1:4">
      <c r="A8" s="4" t="s">
        <v>249</v>
      </c>
    </row>
    <row r="9" spans="1:4">
      <c r="A9" s="4" t="s">
        <v>250</v>
      </c>
      <c r="C9" s="6" t="n">
        <v>3945000</v>
      </c>
    </row>
    <row r="10" spans="1:4">
      <c r="A10" s="4" t="s">
        <v>251</v>
      </c>
    </row>
    <row r="11" spans="1:4">
      <c r="A11" s="4" t="s">
        <v>243</v>
      </c>
      <c r="C11" s="5" t="n">
        <v>1250000</v>
      </c>
    </row>
    <row r="12" spans="1:4">
      <c r="A12" s="4" t="s">
        <v>244</v>
      </c>
      <c r="C12" s="7" t="n">
        <v>0.001</v>
      </c>
    </row>
    <row r="13" spans="1:4">
      <c r="A13" s="4" t="s">
        <v>245</v>
      </c>
      <c r="C13" s="6" t="n">
        <v>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3"/>
    <col customWidth="1" max="2" min="2" width="28"/>
    <col customWidth="1" max="3" min="3" width="21"/>
    <col customWidth="1" max="4" min="4" width="21"/>
    <col customWidth="1" max="5" min="5" width="21"/>
  </cols>
  <sheetData>
    <row r="1" spans="1:5">
      <c r="A1" s="1" t="s">
        <v>252</v>
      </c>
      <c r="B1" s="2" t="s">
        <v>1</v>
      </c>
    </row>
    <row r="2" spans="1:5">
      <c r="B2" s="2" t="s">
        <v>253</v>
      </c>
      <c r="C2" s="2" t="s">
        <v>254</v>
      </c>
      <c r="D2" s="2" t="s">
        <v>255</v>
      </c>
      <c r="E2" s="2" t="s">
        <v>256</v>
      </c>
    </row>
    <row r="3" spans="1:5">
      <c r="A3" s="4" t="s">
        <v>257</v>
      </c>
      <c r="B3" s="5" t="n">
        <v>2</v>
      </c>
    </row>
    <row r="4" spans="1:5">
      <c r="A4" s="4" t="s">
        <v>258</v>
      </c>
      <c r="B4" s="6" t="n">
        <v>53659</v>
      </c>
      <c r="C4" s="6" t="n">
        <v>53659</v>
      </c>
    </row>
    <row r="5" spans="1:5">
      <c r="A5" s="4" t="s">
        <v>259</v>
      </c>
      <c r="B5" s="5" t="n">
        <v>29028</v>
      </c>
      <c r="C5" s="5" t="n">
        <v>159588</v>
      </c>
    </row>
    <row r="6" spans="1:5">
      <c r="A6" s="4" t="s">
        <v>260</v>
      </c>
      <c r="B6" s="5" t="n">
        <v>26025</v>
      </c>
      <c r="C6" s="6" t="n">
        <v>12474</v>
      </c>
    </row>
    <row r="7" spans="1:5">
      <c r="A7" s="4" t="s">
        <v>261</v>
      </c>
      <c r="B7" s="5" t="n">
        <v>626667</v>
      </c>
      <c r="D7" s="6" t="n">
        <v>626667</v>
      </c>
      <c r="E7" s="4" t="s">
        <v>41</v>
      </c>
    </row>
    <row r="8" spans="1:5">
      <c r="A8" s="4" t="s">
        <v>262</v>
      </c>
      <c r="D8" s="5" t="n">
        <v>635131</v>
      </c>
    </row>
    <row r="9" spans="1:5">
      <c r="A9" s="4" t="s">
        <v>263</v>
      </c>
      <c r="D9" s="6" t="n">
        <v>0</v>
      </c>
    </row>
    <row r="10" spans="1:5">
      <c r="A10" s="4" t="s">
        <v>264</v>
      </c>
    </row>
    <row r="11" spans="1:5">
      <c r="A11" s="4" t="s">
        <v>258</v>
      </c>
      <c r="B11" s="6" t="n">
        <v>54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31</v>
      </c>
    </row>
    <row r="2" spans="1:3">
      <c r="A2" s="3" t="s">
        <v>65</v>
      </c>
    </row>
    <row r="3" spans="1:3">
      <c r="A3" s="4" t="s">
        <v>66</v>
      </c>
      <c r="B3" s="7" t="n">
        <v>0.001</v>
      </c>
      <c r="C3" s="7" t="n">
        <v>0.001</v>
      </c>
    </row>
    <row r="4" spans="1:3">
      <c r="A4" s="4" t="s">
        <v>67</v>
      </c>
      <c r="B4" s="5" t="n">
        <v>10000000</v>
      </c>
      <c r="C4" s="5" t="n">
        <v>10000000</v>
      </c>
    </row>
    <row r="5" spans="1:3">
      <c r="A5" s="4" t="s">
        <v>68</v>
      </c>
      <c r="B5" s="7" t="n">
        <v>0.001</v>
      </c>
      <c r="C5" s="7" t="n">
        <v>0.001</v>
      </c>
    </row>
    <row r="6" spans="1:3">
      <c r="A6" s="4" t="s">
        <v>69</v>
      </c>
      <c r="B6" s="5" t="n">
        <v>90000000</v>
      </c>
      <c r="C6" s="5" t="n">
        <v>90000000</v>
      </c>
    </row>
    <row r="7" spans="1:3">
      <c r="A7" s="4" t="s">
        <v>70</v>
      </c>
      <c r="B7" s="5" t="n">
        <v>20856611</v>
      </c>
      <c r="C7" s="5" t="n">
        <v>20564328</v>
      </c>
    </row>
    <row r="8" spans="1:3">
      <c r="A8" s="4" t="s">
        <v>71</v>
      </c>
      <c r="B8" s="5" t="n">
        <v>20856611</v>
      </c>
      <c r="C8" s="5" t="n">
        <v>205643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v>
      </c>
      <c r="C2" s="2" t="s">
        <v>73</v>
      </c>
    </row>
    <row r="3" spans="1:3">
      <c r="A3" s="4" t="s">
        <v>266</v>
      </c>
      <c r="B3" s="6" t="n">
        <v>242538</v>
      </c>
      <c r="C3" s="6" t="n">
        <v>193040</v>
      </c>
    </row>
    <row r="4" spans="1:3">
      <c r="A4" s="4" t="s">
        <v>267</v>
      </c>
    </row>
    <row r="5" spans="1:3">
      <c r="A5" s="4" t="s">
        <v>266</v>
      </c>
      <c r="B5" s="5" t="n">
        <v>99934</v>
      </c>
      <c r="C5" s="5" t="n">
        <v>72138</v>
      </c>
    </row>
    <row r="6" spans="1:3">
      <c r="A6" s="4" t="s">
        <v>268</v>
      </c>
    </row>
    <row r="7" spans="1:3">
      <c r="A7" s="4" t="s">
        <v>266</v>
      </c>
      <c r="B7" s="6" t="n">
        <v>142604</v>
      </c>
      <c r="C7" s="6" t="n">
        <v>12090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73</v>
      </c>
    </row>
    <row r="3" spans="1:3">
      <c r="A3" s="4" t="s">
        <v>270</v>
      </c>
      <c r="B3" s="5" t="n">
        <v>2259212</v>
      </c>
      <c r="C3" s="5" t="n">
        <v>2731336</v>
      </c>
    </row>
    <row r="4" spans="1:3">
      <c r="A4" s="4" t="s">
        <v>271</v>
      </c>
    </row>
    <row r="5" spans="1:3">
      <c r="A5" s="4" t="s">
        <v>270</v>
      </c>
      <c r="B5" s="5" t="n">
        <v>896712</v>
      </c>
      <c r="C5" s="5" t="n">
        <v>1418836</v>
      </c>
    </row>
    <row r="6" spans="1:3">
      <c r="A6" s="4" t="s">
        <v>272</v>
      </c>
    </row>
    <row r="7" spans="1:3">
      <c r="A7" s="4" t="s">
        <v>270</v>
      </c>
      <c r="B7" s="5" t="n">
        <v>1362500</v>
      </c>
      <c r="C7" s="5" t="n">
        <v>13125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273</v>
      </c>
      <c r="B1" s="2" t="s">
        <v>1</v>
      </c>
    </row>
    <row r="2" spans="1:2">
      <c r="B2" s="2" t="s">
        <v>274</v>
      </c>
    </row>
    <row r="3" spans="1:2">
      <c r="A3" s="3" t="s">
        <v>155</v>
      </c>
    </row>
    <row r="4" spans="1:2">
      <c r="A4" s="4" t="s">
        <v>275</v>
      </c>
      <c r="B4" s="5" t="n">
        <v>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76</v>
      </c>
      <c r="B1" s="2" t="s">
        <v>1</v>
      </c>
    </row>
    <row r="2" spans="1:6">
      <c r="B2" s="2" t="s">
        <v>2</v>
      </c>
      <c r="C2" s="2" t="s">
        <v>73</v>
      </c>
      <c r="D2" s="2" t="s">
        <v>277</v>
      </c>
      <c r="E2" s="2" t="s">
        <v>31</v>
      </c>
      <c r="F2" s="2" t="s">
        <v>278</v>
      </c>
    </row>
    <row r="3" spans="1:6">
      <c r="A3" s="4" t="s">
        <v>74</v>
      </c>
      <c r="B3" s="6" t="n">
        <v>242538</v>
      </c>
      <c r="C3" s="6" t="n">
        <v>193040</v>
      </c>
    </row>
    <row r="4" spans="1:6">
      <c r="A4" s="4" t="s">
        <v>78</v>
      </c>
      <c r="B4" s="5" t="n">
        <v>93492</v>
      </c>
      <c r="C4" s="5" t="n">
        <v>79278</v>
      </c>
    </row>
    <row r="5" spans="1:6">
      <c r="A5" s="4" t="s">
        <v>80</v>
      </c>
      <c r="B5" s="5" t="n">
        <v>149046</v>
      </c>
      <c r="C5" s="5" t="n">
        <v>113762</v>
      </c>
    </row>
    <row r="6" spans="1:6">
      <c r="A6" s="4" t="s">
        <v>81</v>
      </c>
      <c r="B6" s="5" t="n">
        <v>1330539</v>
      </c>
      <c r="C6" s="5" t="n">
        <v>2446388</v>
      </c>
    </row>
    <row r="7" spans="1:6">
      <c r="A7" s="4" t="s">
        <v>86</v>
      </c>
      <c r="B7" s="5" t="n">
        <v>-1181493</v>
      </c>
      <c r="C7" s="5" t="n">
        <v>-2332626</v>
      </c>
    </row>
    <row r="8" spans="1:6">
      <c r="A8" s="4" t="s">
        <v>33</v>
      </c>
      <c r="B8" s="5" t="n">
        <v>174298</v>
      </c>
      <c r="C8" s="5" t="n">
        <v>3198349</v>
      </c>
      <c r="E8" s="6" t="n">
        <v>670948</v>
      </c>
      <c r="F8" s="6" t="n">
        <v>4735230</v>
      </c>
    </row>
    <row r="9" spans="1:6">
      <c r="A9" s="4" t="s">
        <v>35</v>
      </c>
      <c r="B9" s="5" t="n">
        <v>303819</v>
      </c>
      <c r="E9" s="5" t="n">
        <v>357997</v>
      </c>
    </row>
    <row r="10" spans="1:6">
      <c r="A10" s="4" t="s">
        <v>279</v>
      </c>
      <c r="B10" s="5" t="n">
        <v>66247</v>
      </c>
      <c r="E10" s="5" t="n">
        <v>75976</v>
      </c>
    </row>
    <row r="11" spans="1:6">
      <c r="A11" s="4" t="s">
        <v>37</v>
      </c>
      <c r="B11" s="5" t="n">
        <v>544364</v>
      </c>
      <c r="E11" s="5" t="n">
        <v>1104921</v>
      </c>
    </row>
    <row r="12" spans="1:6">
      <c r="A12" s="4" t="s">
        <v>280</v>
      </c>
      <c r="B12" s="5" t="n">
        <v>626667</v>
      </c>
      <c r="D12" s="6" t="n">
        <v>626667</v>
      </c>
      <c r="E12" s="4" t="s">
        <v>41</v>
      </c>
    </row>
    <row r="13" spans="1:6">
      <c r="A13" s="4" t="s">
        <v>39</v>
      </c>
      <c r="B13" s="5" t="n">
        <v>265176</v>
      </c>
      <c r="E13" s="5" t="n">
        <v>274804</v>
      </c>
    </row>
    <row r="14" spans="1:6">
      <c r="A14" s="4" t="s">
        <v>281</v>
      </c>
      <c r="B14" s="5" t="n">
        <v>557000</v>
      </c>
      <c r="E14" s="5" t="n">
        <v>270000</v>
      </c>
    </row>
    <row r="15" spans="1:6">
      <c r="A15" s="4" t="s">
        <v>43</v>
      </c>
      <c r="B15" s="5" t="n">
        <v>402445</v>
      </c>
      <c r="E15" s="5" t="n">
        <v>456104</v>
      </c>
    </row>
    <row r="16" spans="1:6">
      <c r="A16" s="4" t="s">
        <v>44</v>
      </c>
      <c r="B16" s="5" t="n">
        <v>1563520</v>
      </c>
      <c r="E16" s="5" t="n">
        <v>1563520</v>
      </c>
    </row>
    <row r="17" spans="1:6">
      <c r="A17" s="4" t="s">
        <v>279</v>
      </c>
      <c r="B17" s="5" t="n">
        <v>11751</v>
      </c>
      <c r="E17" s="5" t="n">
        <v>11751</v>
      </c>
    </row>
    <row r="18" spans="1:6">
      <c r="A18" s="4" t="s">
        <v>45</v>
      </c>
      <c r="B18" s="5" t="n">
        <v>3970923</v>
      </c>
      <c r="E18" s="5" t="n">
        <v>3681100</v>
      </c>
    </row>
    <row r="19" spans="1:6">
      <c r="A19" s="4" t="s">
        <v>282</v>
      </c>
    </row>
    <row r="20" spans="1:6">
      <c r="A20" s="4" t="s">
        <v>74</v>
      </c>
      <c r="B20" s="4" t="s">
        <v>41</v>
      </c>
      <c r="C20" s="4" t="s">
        <v>41</v>
      </c>
    </row>
    <row r="21" spans="1:6">
      <c r="A21" s="4" t="s">
        <v>78</v>
      </c>
      <c r="B21" s="4" t="s">
        <v>41</v>
      </c>
      <c r="C21" s="4" t="s">
        <v>41</v>
      </c>
    </row>
    <row r="22" spans="1:6">
      <c r="A22" s="4" t="s">
        <v>80</v>
      </c>
      <c r="B22" s="4" t="s">
        <v>41</v>
      </c>
      <c r="C22" s="4" t="s">
        <v>41</v>
      </c>
    </row>
    <row r="23" spans="1:6">
      <c r="A23" s="4" t="s">
        <v>81</v>
      </c>
      <c r="B23" s="5" t="n">
        <v>334775</v>
      </c>
      <c r="C23" s="5" t="n">
        <v>1073400</v>
      </c>
    </row>
    <row r="24" spans="1:6">
      <c r="A24" s="4" t="s">
        <v>86</v>
      </c>
      <c r="B24" s="5" t="n">
        <v>-334775</v>
      </c>
      <c r="C24" s="5" t="n">
        <v>-1073400</v>
      </c>
    </row>
    <row r="25" spans="1:6">
      <c r="A25" s="4" t="s">
        <v>33</v>
      </c>
      <c r="B25" s="4" t="s">
        <v>41</v>
      </c>
      <c r="E25" s="4" t="s">
        <v>41</v>
      </c>
    </row>
    <row r="26" spans="1:6">
      <c r="A26" s="4" t="s">
        <v>35</v>
      </c>
      <c r="B26" s="4" t="s">
        <v>41</v>
      </c>
      <c r="E26" s="4" t="s">
        <v>41</v>
      </c>
    </row>
    <row r="27" spans="1:6">
      <c r="A27" s="4" t="s">
        <v>279</v>
      </c>
      <c r="B27" s="4" t="s">
        <v>41</v>
      </c>
      <c r="E27" s="4" t="s">
        <v>41</v>
      </c>
    </row>
    <row r="28" spans="1:6">
      <c r="A28" s="4" t="s">
        <v>37</v>
      </c>
      <c r="B28" s="4" t="s">
        <v>41</v>
      </c>
      <c r="E28" s="4" t="s">
        <v>41</v>
      </c>
    </row>
    <row r="29" spans="1:6">
      <c r="A29" s="4" t="s">
        <v>280</v>
      </c>
      <c r="B29" s="5" t="n">
        <v>626667</v>
      </c>
    </row>
    <row r="30" spans="1:6">
      <c r="A30" s="4" t="s">
        <v>39</v>
      </c>
      <c r="B30" s="4" t="s">
        <v>41</v>
      </c>
      <c r="E30" s="4" t="s">
        <v>41</v>
      </c>
    </row>
    <row r="31" spans="1:6">
      <c r="A31" s="4" t="s">
        <v>281</v>
      </c>
      <c r="B31" s="5" t="n">
        <v>557000</v>
      </c>
      <c r="E31" s="5" t="n">
        <v>270000</v>
      </c>
    </row>
    <row r="32" spans="1:6">
      <c r="A32" s="4" t="s">
        <v>43</v>
      </c>
      <c r="B32" s="5" t="n">
        <v>402445</v>
      </c>
      <c r="E32" s="5" t="n">
        <v>456104</v>
      </c>
    </row>
    <row r="33" spans="1:6">
      <c r="A33" s="4" t="s">
        <v>44</v>
      </c>
      <c r="B33" s="5" t="n">
        <v>1563520</v>
      </c>
      <c r="E33" s="5" t="n">
        <v>1563520</v>
      </c>
    </row>
    <row r="34" spans="1:6">
      <c r="A34" s="4" t="s">
        <v>279</v>
      </c>
      <c r="B34" s="4" t="s">
        <v>41</v>
      </c>
      <c r="E34" s="4" t="s">
        <v>41</v>
      </c>
    </row>
    <row r="35" spans="1:6">
      <c r="A35" s="4" t="s">
        <v>45</v>
      </c>
      <c r="B35" s="5" t="n">
        <v>3149632</v>
      </c>
      <c r="E35" s="5" t="n">
        <v>2289624</v>
      </c>
    </row>
    <row r="36" spans="1:6">
      <c r="A36" s="4" t="s">
        <v>267</v>
      </c>
    </row>
    <row r="37" spans="1:6">
      <c r="A37" s="4" t="s">
        <v>74</v>
      </c>
      <c r="B37" s="5" t="n">
        <v>99934</v>
      </c>
      <c r="C37" s="5" t="n">
        <v>72138</v>
      </c>
    </row>
    <row r="38" spans="1:6">
      <c r="A38" s="4" t="s">
        <v>78</v>
      </c>
      <c r="B38" s="5" t="n">
        <v>38272</v>
      </c>
      <c r="C38" s="5" t="n">
        <v>32188</v>
      </c>
    </row>
    <row r="39" spans="1:6">
      <c r="A39" s="4" t="s">
        <v>80</v>
      </c>
      <c r="B39" s="5" t="n">
        <v>61662</v>
      </c>
      <c r="C39" s="5" t="n">
        <v>39950</v>
      </c>
    </row>
    <row r="40" spans="1:6">
      <c r="A40" s="4" t="s">
        <v>81</v>
      </c>
      <c r="B40" s="5" t="n">
        <v>884701</v>
      </c>
      <c r="C40" s="5" t="n">
        <v>1320627</v>
      </c>
    </row>
    <row r="41" spans="1:6">
      <c r="A41" s="4" t="s">
        <v>86</v>
      </c>
      <c r="B41" s="5" t="n">
        <v>-823039</v>
      </c>
      <c r="C41" s="5" t="n">
        <v>-1280677</v>
      </c>
    </row>
    <row r="42" spans="1:6">
      <c r="A42" s="4" t="s">
        <v>33</v>
      </c>
      <c r="B42" s="5" t="n">
        <v>164914</v>
      </c>
      <c r="E42" s="5" t="n">
        <v>552613</v>
      </c>
    </row>
    <row r="43" spans="1:6">
      <c r="A43" s="4" t="s">
        <v>35</v>
      </c>
      <c r="B43" s="5" t="n">
        <v>170554</v>
      </c>
      <c r="E43" s="5" t="n">
        <v>235957</v>
      </c>
    </row>
    <row r="44" spans="1:6">
      <c r="A44" s="4" t="s">
        <v>279</v>
      </c>
      <c r="B44" s="5" t="n">
        <v>46950</v>
      </c>
      <c r="E44" s="5" t="n">
        <v>44110</v>
      </c>
    </row>
    <row r="45" spans="1:6">
      <c r="A45" s="4" t="s">
        <v>37</v>
      </c>
      <c r="B45" s="5" t="n">
        <v>382418</v>
      </c>
      <c r="E45" s="5" t="n">
        <v>832680</v>
      </c>
    </row>
    <row r="46" spans="1:6">
      <c r="A46" s="4" t="s">
        <v>280</v>
      </c>
      <c r="B46" s="4" t="s">
        <v>41</v>
      </c>
    </row>
    <row r="47" spans="1:6">
      <c r="A47" s="4" t="s">
        <v>39</v>
      </c>
      <c r="B47" s="5" t="n">
        <v>255313</v>
      </c>
      <c r="E47" s="5" t="n">
        <v>264178</v>
      </c>
    </row>
    <row r="48" spans="1:6">
      <c r="A48" s="4" t="s">
        <v>281</v>
      </c>
      <c r="B48" s="4" t="s">
        <v>41</v>
      </c>
      <c r="E48" s="4" t="s">
        <v>41</v>
      </c>
    </row>
    <row r="49" spans="1:6">
      <c r="A49" s="4" t="s">
        <v>43</v>
      </c>
      <c r="B49" s="4" t="s">
        <v>41</v>
      </c>
      <c r="E49" s="4" t="s">
        <v>41</v>
      </c>
    </row>
    <row r="50" spans="1:6">
      <c r="A50" s="4" t="s">
        <v>44</v>
      </c>
      <c r="B50" s="4" t="s">
        <v>41</v>
      </c>
      <c r="E50" s="4" t="s">
        <v>41</v>
      </c>
    </row>
    <row r="51" spans="1:6">
      <c r="A51" s="4" t="s">
        <v>279</v>
      </c>
      <c r="B51" s="5" t="n">
        <v>11751</v>
      </c>
      <c r="E51" s="5" t="n">
        <v>11751</v>
      </c>
    </row>
    <row r="52" spans="1:6">
      <c r="A52" s="4" t="s">
        <v>45</v>
      </c>
      <c r="B52" s="5" t="n">
        <v>649482</v>
      </c>
      <c r="E52" s="5" t="n">
        <v>1108609</v>
      </c>
    </row>
    <row r="53" spans="1:6">
      <c r="A53" s="4" t="s">
        <v>268</v>
      </c>
    </row>
    <row r="54" spans="1:6">
      <c r="A54" s="4" t="s">
        <v>74</v>
      </c>
      <c r="B54" s="5" t="n">
        <v>142604</v>
      </c>
      <c r="C54" s="5" t="n">
        <v>120902</v>
      </c>
    </row>
    <row r="55" spans="1:6">
      <c r="A55" s="4" t="s">
        <v>78</v>
      </c>
      <c r="B55" s="5" t="n">
        <v>55220</v>
      </c>
      <c r="C55" s="5" t="n">
        <v>47090</v>
      </c>
    </row>
    <row r="56" spans="1:6">
      <c r="A56" s="4" t="s">
        <v>80</v>
      </c>
      <c r="B56" s="5" t="n">
        <v>87384</v>
      </c>
      <c r="C56" s="5" t="n">
        <v>73812</v>
      </c>
    </row>
    <row r="57" spans="1:6">
      <c r="A57" s="4" t="s">
        <v>81</v>
      </c>
      <c r="B57" s="5" t="n">
        <v>111063</v>
      </c>
      <c r="C57" s="5" t="n">
        <v>52361</v>
      </c>
    </row>
    <row r="58" spans="1:6">
      <c r="A58" s="4" t="s">
        <v>86</v>
      </c>
      <c r="B58" s="5" t="n">
        <v>-23679</v>
      </c>
      <c r="C58" s="6" t="n">
        <v>21451</v>
      </c>
    </row>
    <row r="59" spans="1:6">
      <c r="A59" s="4" t="s">
        <v>33</v>
      </c>
      <c r="B59" s="5" t="n">
        <v>9384</v>
      </c>
      <c r="E59" s="5" t="n">
        <v>118335</v>
      </c>
    </row>
    <row r="60" spans="1:6">
      <c r="A60" s="4" t="s">
        <v>35</v>
      </c>
      <c r="B60" s="5" t="n">
        <v>133265</v>
      </c>
      <c r="E60" s="5" t="n">
        <v>122040</v>
      </c>
    </row>
    <row r="61" spans="1:6">
      <c r="A61" s="4" t="s">
        <v>279</v>
      </c>
      <c r="B61" s="5" t="n">
        <v>19297</v>
      </c>
      <c r="E61" s="5" t="n">
        <v>31866</v>
      </c>
    </row>
    <row r="62" spans="1:6">
      <c r="A62" s="4" t="s">
        <v>37</v>
      </c>
      <c r="B62" s="5" t="n">
        <v>161946</v>
      </c>
      <c r="E62" s="5" t="n">
        <v>272241</v>
      </c>
    </row>
    <row r="63" spans="1:6">
      <c r="A63" s="4" t="s">
        <v>280</v>
      </c>
      <c r="B63" s="4" t="s">
        <v>41</v>
      </c>
    </row>
    <row r="64" spans="1:6">
      <c r="A64" s="4" t="s">
        <v>39</v>
      </c>
      <c r="B64" s="5" t="n">
        <v>9863</v>
      </c>
      <c r="E64" s="5" t="n">
        <v>10626</v>
      </c>
    </row>
    <row r="65" spans="1:6">
      <c r="A65" s="4" t="s">
        <v>281</v>
      </c>
      <c r="B65" s="4" t="s">
        <v>41</v>
      </c>
      <c r="E65" s="4" t="s">
        <v>41</v>
      </c>
    </row>
    <row r="66" spans="1:6">
      <c r="A66" s="4" t="s">
        <v>43</v>
      </c>
      <c r="B66" s="4" t="s">
        <v>41</v>
      </c>
      <c r="E66" s="4" t="s">
        <v>41</v>
      </c>
    </row>
    <row r="67" spans="1:6">
      <c r="A67" s="4" t="s">
        <v>44</v>
      </c>
      <c r="B67" s="4" t="s">
        <v>41</v>
      </c>
      <c r="E67" s="4" t="s">
        <v>41</v>
      </c>
    </row>
    <row r="68" spans="1:6">
      <c r="A68" s="4" t="s">
        <v>279</v>
      </c>
      <c r="B68" s="4" t="s">
        <v>41</v>
      </c>
      <c r="E68" s="4" t="s">
        <v>41</v>
      </c>
    </row>
    <row r="69" spans="1:6">
      <c r="A69" s="4" t="s">
        <v>45</v>
      </c>
      <c r="B69" s="6" t="n">
        <v>171809</v>
      </c>
      <c r="E69" s="6" t="n">
        <v>28286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83</v>
      </c>
      <c r="B1" s="2" t="s">
        <v>2</v>
      </c>
      <c r="C1" s="2" t="s">
        <v>31</v>
      </c>
    </row>
    <row r="2" spans="1:3">
      <c r="A2" s="3" t="s">
        <v>157</v>
      </c>
    </row>
    <row r="3" spans="1:3">
      <c r="A3" s="4" t="s">
        <v>284</v>
      </c>
      <c r="B3" s="6" t="n">
        <v>236005</v>
      </c>
      <c r="C3" s="6" t="n">
        <v>282574</v>
      </c>
    </row>
    <row r="4" spans="1:3">
      <c r="A4" s="4" t="s">
        <v>285</v>
      </c>
      <c r="B4" s="5" t="n">
        <v>67814</v>
      </c>
      <c r="C4" s="5" t="n">
        <v>75423</v>
      </c>
    </row>
    <row r="5" spans="1:3">
      <c r="A5" s="4" t="s">
        <v>286</v>
      </c>
      <c r="B5" s="6" t="n">
        <v>303819</v>
      </c>
      <c r="C5" s="6" t="n">
        <v>35799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87</v>
      </c>
      <c r="B1" s="2" t="s">
        <v>1</v>
      </c>
    </row>
    <row r="2" spans="1:3">
      <c r="B2" s="2" t="s">
        <v>2</v>
      </c>
      <c r="C2" s="2" t="s">
        <v>73</v>
      </c>
    </row>
    <row r="3" spans="1:3">
      <c r="A3" s="4" t="s">
        <v>288</v>
      </c>
      <c r="B3" s="6" t="n">
        <v>14444</v>
      </c>
      <c r="C3" s="6" t="n">
        <v>19363</v>
      </c>
    </row>
    <row r="4" spans="1:3">
      <c r="A4" s="4" t="s">
        <v>289</v>
      </c>
    </row>
    <row r="5" spans="1:3">
      <c r="A5" s="4" t="s">
        <v>288</v>
      </c>
      <c r="B5" s="5" t="n">
        <v>0</v>
      </c>
      <c r="C5" s="5" t="n">
        <v>7325</v>
      </c>
    </row>
    <row r="6" spans="1:3">
      <c r="A6" s="4" t="s">
        <v>290</v>
      </c>
    </row>
    <row r="7" spans="1:3">
      <c r="A7" s="4" t="s">
        <v>288</v>
      </c>
      <c r="B7" s="5" t="n">
        <v>9108</v>
      </c>
      <c r="C7" s="5" t="n">
        <v>1500</v>
      </c>
    </row>
    <row r="8" spans="1:3">
      <c r="A8" s="4" t="s">
        <v>291</v>
      </c>
    </row>
    <row r="9" spans="1:3">
      <c r="A9" s="4" t="s">
        <v>288</v>
      </c>
      <c r="B9" s="6" t="n">
        <v>5335</v>
      </c>
      <c r="C9" s="6" t="n">
        <v>1033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31</v>
      </c>
    </row>
    <row r="2" spans="1:3">
      <c r="A2" s="4" t="s">
        <v>293</v>
      </c>
      <c r="B2" s="6" t="n">
        <v>588975</v>
      </c>
      <c r="C2" s="6" t="n">
        <v>584159</v>
      </c>
    </row>
    <row r="3" spans="1:3">
      <c r="A3" s="4" t="s">
        <v>294</v>
      </c>
      <c r="B3" s="5" t="n">
        <v>-323799</v>
      </c>
      <c r="C3" s="5" t="n">
        <v>-309355</v>
      </c>
    </row>
    <row r="4" spans="1:3">
      <c r="A4" s="4" t="s">
        <v>295</v>
      </c>
      <c r="B4" s="5" t="n">
        <v>265176</v>
      </c>
      <c r="C4" s="5" t="n">
        <v>274804</v>
      </c>
    </row>
    <row r="5" spans="1:3">
      <c r="A5" s="4" t="s">
        <v>296</v>
      </c>
    </row>
    <row r="6" spans="1:3">
      <c r="A6" s="4" t="s">
        <v>293</v>
      </c>
      <c r="B6" s="5" t="n">
        <v>98357</v>
      </c>
      <c r="C6" s="5" t="n">
        <v>98357</v>
      </c>
    </row>
    <row r="7" spans="1:3">
      <c r="A7" s="4" t="s">
        <v>297</v>
      </c>
    </row>
    <row r="8" spans="1:3">
      <c r="A8" s="4" t="s">
        <v>293</v>
      </c>
      <c r="B8" s="5" t="n">
        <v>249447</v>
      </c>
      <c r="C8" s="5" t="n">
        <v>249447</v>
      </c>
    </row>
    <row r="9" spans="1:3">
      <c r="A9" s="4" t="s">
        <v>298</v>
      </c>
    </row>
    <row r="10" spans="1:3">
      <c r="A10" s="4" t="s">
        <v>293</v>
      </c>
      <c r="B10" s="5" t="n">
        <v>168002</v>
      </c>
      <c r="C10" s="5" t="n">
        <v>163186</v>
      </c>
    </row>
    <row r="11" spans="1:3">
      <c r="A11" s="4" t="s">
        <v>299</v>
      </c>
    </row>
    <row r="12" spans="1:3">
      <c r="A12" s="4" t="s">
        <v>293</v>
      </c>
      <c r="B12" s="5" t="n">
        <v>64976</v>
      </c>
      <c r="C12" s="5" t="n">
        <v>64976</v>
      </c>
    </row>
    <row r="13" spans="1:3">
      <c r="A13" s="4" t="s">
        <v>300</v>
      </c>
    </row>
    <row r="14" spans="1:3">
      <c r="A14" s="4" t="s">
        <v>293</v>
      </c>
      <c r="B14" s="6" t="n">
        <v>8193</v>
      </c>
      <c r="C14" s="6" t="n">
        <v>819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01</v>
      </c>
      <c r="B1" s="2" t="s">
        <v>1</v>
      </c>
    </row>
    <row r="2" spans="1:3">
      <c r="B2" s="2" t="s">
        <v>2</v>
      </c>
      <c r="C2" s="2" t="s">
        <v>73</v>
      </c>
    </row>
    <row r="3" spans="1:3">
      <c r="A3" s="3" t="s">
        <v>163</v>
      </c>
    </row>
    <row r="4" spans="1:3">
      <c r="A4" s="4" t="s">
        <v>302</v>
      </c>
      <c r="B4" s="6" t="n">
        <v>50000</v>
      </c>
    </row>
    <row r="5" spans="1:3">
      <c r="A5" s="4" t="s">
        <v>258</v>
      </c>
      <c r="B5" s="6" t="n">
        <v>53659</v>
      </c>
      <c r="C5" s="6" t="n">
        <v>5365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31</v>
      </c>
    </row>
    <row r="2" spans="1:3">
      <c r="A2" s="4" t="s">
        <v>304</v>
      </c>
      <c r="B2" s="6" t="n">
        <v>724400</v>
      </c>
      <c r="C2" s="6" t="n">
        <v>724400</v>
      </c>
    </row>
    <row r="3" spans="1:3">
      <c r="A3" s="4" t="s">
        <v>305</v>
      </c>
      <c r="B3" s="5" t="n">
        <v>-321955</v>
      </c>
      <c r="C3" s="5" t="n">
        <v>-268296</v>
      </c>
    </row>
    <row r="4" spans="1:3">
      <c r="A4" s="4" t="s">
        <v>306</v>
      </c>
      <c r="B4" s="5" t="n">
        <v>402445</v>
      </c>
      <c r="C4" s="5" t="n">
        <v>456104</v>
      </c>
    </row>
    <row r="5" spans="1:3">
      <c r="A5" s="4" t="s">
        <v>307</v>
      </c>
    </row>
    <row r="6" spans="1:3">
      <c r="A6" s="4" t="s">
        <v>304</v>
      </c>
      <c r="B6" s="5" t="n">
        <v>430700</v>
      </c>
      <c r="C6" s="5" t="n">
        <v>430700</v>
      </c>
    </row>
    <row r="7" spans="1:3">
      <c r="A7" s="4" t="s">
        <v>308</v>
      </c>
    </row>
    <row r="8" spans="1:3">
      <c r="A8" s="4" t="s">
        <v>304</v>
      </c>
      <c r="B8" s="5" t="n">
        <v>161100</v>
      </c>
      <c r="C8" s="5" t="n">
        <v>161100</v>
      </c>
    </row>
    <row r="9" spans="1:3">
      <c r="A9" s="4" t="s">
        <v>309</v>
      </c>
    </row>
    <row r="10" spans="1:3">
      <c r="A10" s="4" t="s">
        <v>304</v>
      </c>
      <c r="B10" s="5" t="n">
        <v>115600</v>
      </c>
      <c r="C10" s="5" t="n">
        <v>115600</v>
      </c>
    </row>
    <row r="11" spans="1:3">
      <c r="A11" s="4" t="s">
        <v>310</v>
      </c>
    </row>
    <row r="12" spans="1:3">
      <c r="A12" s="4" t="s">
        <v>304</v>
      </c>
      <c r="B12" s="6" t="n">
        <v>17000</v>
      </c>
      <c r="C12" s="6" t="n">
        <v>17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31</v>
      </c>
    </row>
    <row r="2" spans="1:3">
      <c r="A2" s="3" t="s">
        <v>163</v>
      </c>
    </row>
    <row r="3" spans="1:3">
      <c r="A3" s="4" t="s">
        <v>29</v>
      </c>
      <c r="B3" s="6" t="n">
        <v>160978</v>
      </c>
    </row>
    <row r="4" spans="1:3">
      <c r="A4" s="4" t="s">
        <v>312</v>
      </c>
      <c r="B4" s="5" t="n">
        <v>165320</v>
      </c>
    </row>
    <row r="5" spans="1:3">
      <c r="A5" s="4" t="s">
        <v>313</v>
      </c>
      <c r="B5" s="5" t="n">
        <v>16307</v>
      </c>
    </row>
    <row r="6" spans="1:3">
      <c r="A6" s="4" t="s">
        <v>314</v>
      </c>
      <c r="B6" s="5" t="n">
        <v>9840</v>
      </c>
    </row>
    <row r="7" spans="1:3">
      <c r="A7" s="4" t="s">
        <v>306</v>
      </c>
      <c r="B7" s="6" t="n">
        <v>402445</v>
      </c>
      <c r="C7" s="6" t="n">
        <v>4561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99934</v>
      </c>
      <c r="C4" s="6" t="n">
        <v>72138</v>
      </c>
    </row>
    <row r="5" spans="1:3">
      <c r="A5" s="4" t="s">
        <v>76</v>
      </c>
      <c r="B5" s="5" t="n">
        <v>142604</v>
      </c>
      <c r="C5" s="5" t="n">
        <v>120902</v>
      </c>
    </row>
    <row r="6" spans="1:3">
      <c r="A6" s="4" t="s">
        <v>77</v>
      </c>
      <c r="B6" s="5" t="n">
        <v>242538</v>
      </c>
      <c r="C6" s="5" t="n">
        <v>193040</v>
      </c>
    </row>
    <row r="7" spans="1:3">
      <c r="A7" s="3" t="s">
        <v>78</v>
      </c>
    </row>
    <row r="8" spans="1:3">
      <c r="A8" s="4" t="s">
        <v>75</v>
      </c>
      <c r="B8" s="5" t="n">
        <v>38272</v>
      </c>
      <c r="C8" s="5" t="n">
        <v>32188</v>
      </c>
    </row>
    <row r="9" spans="1:3">
      <c r="A9" s="4" t="s">
        <v>76</v>
      </c>
      <c r="B9" s="5" t="n">
        <v>55220</v>
      </c>
      <c r="C9" s="5" t="n">
        <v>47090</v>
      </c>
    </row>
    <row r="10" spans="1:3">
      <c r="A10" s="4" t="s">
        <v>79</v>
      </c>
      <c r="B10" s="5" t="n">
        <v>93492</v>
      </c>
      <c r="C10" s="5" t="n">
        <v>79278</v>
      </c>
    </row>
    <row r="11" spans="1:3">
      <c r="A11" s="4" t="s">
        <v>80</v>
      </c>
      <c r="B11" s="5" t="n">
        <v>149046</v>
      </c>
      <c r="C11" s="5" t="n">
        <v>113762</v>
      </c>
    </row>
    <row r="12" spans="1:3">
      <c r="A12" s="3" t="s">
        <v>81</v>
      </c>
    </row>
    <row r="13" spans="1:3">
      <c r="A13" s="4" t="s">
        <v>82</v>
      </c>
      <c r="B13" s="5" t="n">
        <v>29028</v>
      </c>
      <c r="C13" s="5" t="n">
        <v>159588</v>
      </c>
    </row>
    <row r="14" spans="1:3">
      <c r="A14" s="4" t="s">
        <v>83</v>
      </c>
      <c r="B14" s="5" t="n">
        <v>353537</v>
      </c>
      <c r="C14" s="5" t="n">
        <v>605990</v>
      </c>
    </row>
    <row r="15" spans="1:3">
      <c r="A15" s="4" t="s">
        <v>84</v>
      </c>
      <c r="B15" s="5" t="n">
        <v>947974</v>
      </c>
      <c r="C15" s="5" t="n">
        <v>1680810</v>
      </c>
    </row>
    <row r="16" spans="1:3">
      <c r="A16" s="4" t="s">
        <v>85</v>
      </c>
      <c r="B16" s="5" t="n">
        <v>1330539</v>
      </c>
      <c r="C16" s="5" t="n">
        <v>2446388</v>
      </c>
    </row>
    <row r="17" spans="1:3">
      <c r="A17" s="4" t="s">
        <v>86</v>
      </c>
      <c r="B17" s="5" t="n">
        <v>-1181493</v>
      </c>
      <c r="C17" s="5" t="n">
        <v>-2332626</v>
      </c>
    </row>
    <row r="18" spans="1:3">
      <c r="A18" s="3" t="s">
        <v>87</v>
      </c>
    </row>
    <row r="19" spans="1:3">
      <c r="A19" s="4" t="s">
        <v>88</v>
      </c>
      <c r="B19" s="5" t="n">
        <v>17572</v>
      </c>
      <c r="C19" s="5" t="n">
        <v>835</v>
      </c>
    </row>
    <row r="20" spans="1:3">
      <c r="A20" s="4" t="s">
        <v>89</v>
      </c>
      <c r="B20" s="5" t="n">
        <v>186034</v>
      </c>
      <c r="C20" s="4" t="s">
        <v>41</v>
      </c>
    </row>
    <row r="21" spans="1:3">
      <c r="A21" s="4" t="s">
        <v>90</v>
      </c>
      <c r="B21" s="5" t="n">
        <v>203606</v>
      </c>
      <c r="C21" s="5" t="n">
        <v>835</v>
      </c>
    </row>
    <row r="22" spans="1:3">
      <c r="A22" s="4" t="s">
        <v>91</v>
      </c>
      <c r="B22" s="6" t="n">
        <v>-1385099</v>
      </c>
      <c r="C22" s="6" t="n">
        <v>-2333461</v>
      </c>
    </row>
    <row r="23" spans="1:3">
      <c r="A23" s="4" t="s">
        <v>92</v>
      </c>
      <c r="B23" s="8" t="n">
        <v>-0.07000000000000001</v>
      </c>
      <c r="C23" s="8" t="n">
        <v>-0.12</v>
      </c>
    </row>
    <row r="24" spans="1:3">
      <c r="A24" s="4" t="s">
        <v>93</v>
      </c>
      <c r="B24" s="5" t="n">
        <v>20709469</v>
      </c>
      <c r="C24" s="5" t="n">
        <v>201574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63"/>
    <col customWidth="1" max="2" min="2" width="16"/>
    <col customWidth="1" max="3" min="3" width="16"/>
    <col customWidth="1" max="4" min="4" width="16"/>
    <col customWidth="1" max="5" min="5" width="14"/>
    <col customWidth="1" max="6" min="6" width="14"/>
    <col customWidth="1" max="7" min="7" width="14"/>
    <col customWidth="1" max="8" min="8" width="14"/>
    <col customWidth="1" max="9" min="9" width="14"/>
  </cols>
  <sheetData>
    <row r="1" spans="1:9">
      <c r="A1" s="1" t="s">
        <v>315</v>
      </c>
      <c r="B1" s="2" t="s">
        <v>316</v>
      </c>
      <c r="C1" s="2" t="s">
        <v>317</v>
      </c>
      <c r="D1" s="2" t="s">
        <v>318</v>
      </c>
      <c r="E1" s="2" t="s">
        <v>2</v>
      </c>
      <c r="F1" s="2" t="s">
        <v>73</v>
      </c>
      <c r="G1" s="2" t="s">
        <v>319</v>
      </c>
      <c r="H1" s="2" t="s">
        <v>320</v>
      </c>
      <c r="I1" s="2" t="s">
        <v>31</v>
      </c>
    </row>
    <row r="2" spans="1:9">
      <c r="A2" s="4" t="s">
        <v>321</v>
      </c>
      <c r="E2" s="6" t="n">
        <v>250000</v>
      </c>
      <c r="I2" s="4" t="s">
        <v>41</v>
      </c>
    </row>
    <row r="3" spans="1:9">
      <c r="A3" s="4" t="s">
        <v>322</v>
      </c>
      <c r="E3" s="6" t="n">
        <v>479</v>
      </c>
      <c r="I3" s="4" t="s">
        <v>41</v>
      </c>
    </row>
    <row r="4" spans="1:9">
      <c r="A4" s="4" t="s">
        <v>323</v>
      </c>
      <c r="E4" s="8" t="n">
        <v>1.19</v>
      </c>
    </row>
    <row r="5" spans="1:9">
      <c r="A5" s="4" t="s">
        <v>324</v>
      </c>
      <c r="E5" s="6" t="n">
        <v>233455</v>
      </c>
      <c r="I5" s="4" t="s">
        <v>41</v>
      </c>
    </row>
    <row r="6" spans="1:9">
      <c r="A6" s="4" t="s">
        <v>89</v>
      </c>
      <c r="E6" s="6" t="n">
        <v>186034</v>
      </c>
      <c r="F6" s="4" t="s">
        <v>41</v>
      </c>
    </row>
    <row r="7" spans="1:9">
      <c r="A7" s="4" t="s">
        <v>325</v>
      </c>
      <c r="E7" s="5" t="n">
        <v>896712</v>
      </c>
    </row>
    <row r="8" spans="1:9">
      <c r="A8" s="4" t="s">
        <v>114</v>
      </c>
      <c r="E8" s="6" t="n">
        <v>16545</v>
      </c>
      <c r="F8" s="4" t="s">
        <v>41</v>
      </c>
    </row>
    <row r="9" spans="1:9">
      <c r="A9" s="4" t="s">
        <v>271</v>
      </c>
    </row>
    <row r="10" spans="1:9">
      <c r="A10" s="4" t="s">
        <v>326</v>
      </c>
      <c r="E10" s="4" t="s">
        <v>327</v>
      </c>
    </row>
    <row r="11" spans="1:9">
      <c r="A11" s="4" t="s">
        <v>323</v>
      </c>
      <c r="E11" s="8" t="n">
        <v>2.88</v>
      </c>
    </row>
    <row r="12" spans="1:9">
      <c r="A12" s="4" t="s">
        <v>89</v>
      </c>
      <c r="E12" s="6" t="n">
        <v>436034</v>
      </c>
    </row>
    <row r="13" spans="1:9">
      <c r="A13" s="4" t="s">
        <v>325</v>
      </c>
      <c r="E13" s="5" t="n">
        <v>109038</v>
      </c>
    </row>
    <row r="14" spans="1:9">
      <c r="A14" s="4" t="s">
        <v>328</v>
      </c>
    </row>
    <row r="15" spans="1:9">
      <c r="A15" s="4" t="s">
        <v>329</v>
      </c>
      <c r="E15" s="6" t="n">
        <v>4</v>
      </c>
    </row>
    <row r="16" spans="1:9">
      <c r="A16" s="4" t="s">
        <v>330</v>
      </c>
    </row>
    <row r="17" spans="1:9">
      <c r="A17" s="4" t="s">
        <v>331</v>
      </c>
      <c r="E17" s="4" t="s">
        <v>332</v>
      </c>
    </row>
    <row r="18" spans="1:9">
      <c r="A18" s="4" t="s">
        <v>333</v>
      </c>
    </row>
    <row r="19" spans="1:9">
      <c r="A19" s="4" t="s">
        <v>331</v>
      </c>
      <c r="E19" s="4" t="s">
        <v>334</v>
      </c>
    </row>
    <row r="20" spans="1:9">
      <c r="A20" s="4" t="s">
        <v>335</v>
      </c>
    </row>
    <row r="21" spans="1:9">
      <c r="A21" s="4" t="s">
        <v>331</v>
      </c>
      <c r="E21" s="4" t="s">
        <v>336</v>
      </c>
    </row>
    <row r="22" spans="1:9">
      <c r="A22" s="4" t="s">
        <v>337</v>
      </c>
    </row>
    <row r="23" spans="1:9">
      <c r="A23" s="4" t="s">
        <v>326</v>
      </c>
      <c r="E23" s="4" t="s">
        <v>338</v>
      </c>
    </row>
    <row r="24" spans="1:9">
      <c r="A24" s="4" t="s">
        <v>323</v>
      </c>
      <c r="E24" s="8" t="n">
        <v>2.3</v>
      </c>
    </row>
    <row r="25" spans="1:9">
      <c r="A25" s="4" t="s">
        <v>339</v>
      </c>
    </row>
    <row r="26" spans="1:9">
      <c r="A26" s="4" t="s">
        <v>321</v>
      </c>
      <c r="B26" s="6" t="n">
        <v>100000</v>
      </c>
    </row>
    <row r="27" spans="1:9">
      <c r="A27" s="4" t="s">
        <v>340</v>
      </c>
      <c r="B27" s="4" t="s">
        <v>341</v>
      </c>
    </row>
    <row r="28" spans="1:9">
      <c r="A28" s="4" t="s">
        <v>342</v>
      </c>
      <c r="B28" s="4" t="s">
        <v>343</v>
      </c>
    </row>
    <row r="29" spans="1:9">
      <c r="A29" s="4" t="s">
        <v>344</v>
      </c>
    </row>
    <row r="30" spans="1:9">
      <c r="A30" s="4" t="s">
        <v>321</v>
      </c>
      <c r="E30" s="6" t="n">
        <v>250000</v>
      </c>
      <c r="G30" s="6" t="n">
        <v>150000</v>
      </c>
      <c r="H30" s="6" t="n">
        <v>100000</v>
      </c>
    </row>
    <row r="31" spans="1:9">
      <c r="A31" s="4" t="s">
        <v>340</v>
      </c>
      <c r="G31" s="4" t="s">
        <v>345</v>
      </c>
      <c r="H31" s="4" t="s">
        <v>345</v>
      </c>
    </row>
    <row r="32" spans="1:9">
      <c r="A32" s="4" t="s">
        <v>342</v>
      </c>
      <c r="C32" s="4" t="s">
        <v>346</v>
      </c>
      <c r="D32" s="4" t="s">
        <v>346</v>
      </c>
    </row>
    <row r="33" spans="1:9">
      <c r="A33" s="4" t="s">
        <v>322</v>
      </c>
      <c r="E33" s="5" t="n">
        <v>479</v>
      </c>
    </row>
    <row r="34" spans="1:9">
      <c r="A34" s="4" t="s">
        <v>324</v>
      </c>
      <c r="E34" s="6" t="n">
        <v>25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47</v>
      </c>
      <c r="B1" s="2" t="s">
        <v>2</v>
      </c>
      <c r="C1" s="2" t="s">
        <v>31</v>
      </c>
    </row>
    <row r="2" spans="1:3">
      <c r="A2" s="3" t="s">
        <v>166</v>
      </c>
    </row>
    <row r="3" spans="1:3">
      <c r="A3" s="4" t="s">
        <v>348</v>
      </c>
      <c r="B3" s="6" t="n">
        <v>250000</v>
      </c>
      <c r="C3" s="4" t="s">
        <v>41</v>
      </c>
    </row>
    <row r="4" spans="1:3">
      <c r="A4" s="4" t="s">
        <v>322</v>
      </c>
      <c r="B4" s="5" t="n">
        <v>479</v>
      </c>
      <c r="C4" s="4" t="s">
        <v>41</v>
      </c>
    </row>
    <row r="5" spans="1:3">
      <c r="A5" s="4" t="s">
        <v>324</v>
      </c>
      <c r="B5" s="5" t="n">
        <v>-233455</v>
      </c>
      <c r="C5" s="4" t="s">
        <v>41</v>
      </c>
    </row>
    <row r="6" spans="1:3">
      <c r="A6" s="4" t="s">
        <v>349</v>
      </c>
      <c r="B6" s="6" t="n">
        <v>17024</v>
      </c>
      <c r="C6" s="4" t="s">
        <v>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 customWidth="1" max="7" min="7" width="17"/>
  </cols>
  <sheetData>
    <row r="1" spans="1:7">
      <c r="A1" s="1" t="s">
        <v>350</v>
      </c>
      <c r="B1" s="2" t="s">
        <v>351</v>
      </c>
      <c r="C1" s="2" t="s">
        <v>1</v>
      </c>
    </row>
    <row r="2" spans="1:7">
      <c r="B2" s="2" t="s">
        <v>352</v>
      </c>
      <c r="C2" s="2" t="s">
        <v>353</v>
      </c>
      <c r="D2" s="2" t="s">
        <v>254</v>
      </c>
      <c r="E2" s="2" t="s">
        <v>255</v>
      </c>
      <c r="F2" s="2" t="s">
        <v>256</v>
      </c>
      <c r="G2" s="2" t="s">
        <v>354</v>
      </c>
    </row>
    <row r="3" spans="1:7">
      <c r="A3" s="4" t="s">
        <v>121</v>
      </c>
      <c r="E3" s="6" t="n">
        <v>635131</v>
      </c>
    </row>
    <row r="4" spans="1:7">
      <c r="A4" s="4" t="s">
        <v>355</v>
      </c>
      <c r="C4" s="6" t="n">
        <v>43581</v>
      </c>
      <c r="D4" s="6" t="n">
        <v>5336</v>
      </c>
    </row>
    <row r="5" spans="1:7">
      <c r="A5" s="4" t="s">
        <v>356</v>
      </c>
      <c r="C5" s="5" t="n">
        <v>30502</v>
      </c>
      <c r="D5" s="6" t="n">
        <v>3543</v>
      </c>
    </row>
    <row r="6" spans="1:7">
      <c r="A6" s="4" t="s">
        <v>40</v>
      </c>
      <c r="C6" s="5" t="n">
        <v>626667</v>
      </c>
      <c r="E6" s="6" t="n">
        <v>626667</v>
      </c>
      <c r="F6" s="4" t="s">
        <v>41</v>
      </c>
    </row>
    <row r="7" spans="1:7">
      <c r="A7" s="4" t="s">
        <v>357</v>
      </c>
    </row>
    <row r="8" spans="1:7">
      <c r="A8" s="4" t="s">
        <v>358</v>
      </c>
      <c r="C8" s="6" t="n">
        <v>625778</v>
      </c>
    </row>
    <row r="9" spans="1:7">
      <c r="A9" s="4" t="s">
        <v>359</v>
      </c>
      <c r="C9" s="4" t="s">
        <v>360</v>
      </c>
    </row>
    <row r="10" spans="1:7">
      <c r="A10" s="4" t="s">
        <v>121</v>
      </c>
      <c r="C10" s="6" t="n">
        <v>561623</v>
      </c>
      <c r="F10" s="5" t="n">
        <v>586082</v>
      </c>
    </row>
    <row r="11" spans="1:7">
      <c r="A11" s="4" t="s">
        <v>361</v>
      </c>
    </row>
    <row r="12" spans="1:7">
      <c r="A12" s="4" t="s">
        <v>358</v>
      </c>
      <c r="C12" s="6" t="n">
        <v>100742</v>
      </c>
    </row>
    <row r="13" spans="1:7">
      <c r="A13" s="4" t="s">
        <v>359</v>
      </c>
      <c r="C13" s="4" t="s">
        <v>360</v>
      </c>
    </row>
    <row r="14" spans="1:7">
      <c r="A14" s="4" t="s">
        <v>121</v>
      </c>
      <c r="C14" s="6" t="n">
        <v>73508</v>
      </c>
      <c r="F14" s="6" t="n">
        <v>77137</v>
      </c>
    </row>
    <row r="15" spans="1:7">
      <c r="A15" s="4" t="s">
        <v>362</v>
      </c>
    </row>
    <row r="16" spans="1:7">
      <c r="A16" s="4" t="s">
        <v>363</v>
      </c>
      <c r="C16" s="5" t="n">
        <v>41166</v>
      </c>
    </row>
    <row r="17" spans="1:7">
      <c r="A17" s="4" t="s">
        <v>364</v>
      </c>
    </row>
    <row r="18" spans="1:7">
      <c r="A18" s="4" t="s">
        <v>365</v>
      </c>
      <c r="B18" s="5" t="n">
        <v>9605</v>
      </c>
    </row>
    <row r="19" spans="1:7">
      <c r="A19" s="4" t="s">
        <v>366</v>
      </c>
      <c r="B19" s="6" t="n">
        <v>47449</v>
      </c>
      <c r="C19" s="6" t="n">
        <v>10470</v>
      </c>
    </row>
    <row r="20" spans="1:7">
      <c r="A20" s="4" t="s">
        <v>367</v>
      </c>
      <c r="B20" s="6" t="n">
        <v>36979</v>
      </c>
    </row>
    <row r="21" spans="1:7">
      <c r="A21" s="4" t="s">
        <v>368</v>
      </c>
      <c r="C21" s="4" t="s">
        <v>369</v>
      </c>
    </row>
    <row r="22" spans="1:7">
      <c r="A22" s="4" t="s">
        <v>370</v>
      </c>
    </row>
    <row r="23" spans="1:7">
      <c r="A23" s="4" t="s">
        <v>365</v>
      </c>
      <c r="G23" s="5" t="n">
        <v>5000</v>
      </c>
    </row>
    <row r="24" spans="1:7">
      <c r="A24" s="4" t="s">
        <v>368</v>
      </c>
      <c r="G24" s="4" t="s">
        <v>371</v>
      </c>
    </row>
    <row r="25" spans="1:7">
      <c r="A25" s="4" t="s">
        <v>372</v>
      </c>
    </row>
    <row r="26" spans="1:7">
      <c r="A26" s="4" t="s">
        <v>363</v>
      </c>
      <c r="C26" s="6" t="n">
        <v>12863</v>
      </c>
    </row>
    <row r="27" spans="1:7">
      <c r="A27" s="4" t="s">
        <v>373</v>
      </c>
    </row>
    <row r="28" spans="1:7">
      <c r="A28" s="4" t="s">
        <v>363</v>
      </c>
      <c r="C28" s="6" t="n">
        <v>1832</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1"/>
    <col customWidth="1" max="2" min="2" width="15"/>
    <col customWidth="1" max="3" min="3" width="25"/>
    <col customWidth="1" max="4" min="4" width="14"/>
  </cols>
  <sheetData>
    <row r="1" spans="1:4">
      <c r="A1" s="1" t="s">
        <v>374</v>
      </c>
      <c r="B1" s="2" t="s">
        <v>351</v>
      </c>
      <c r="C1" s="2" t="s">
        <v>1</v>
      </c>
    </row>
    <row r="2" spans="1:4">
      <c r="B2" s="2" t="s">
        <v>375</v>
      </c>
      <c r="C2" s="2" t="s">
        <v>2</v>
      </c>
      <c r="D2" s="2" t="s">
        <v>73</v>
      </c>
    </row>
    <row r="3" spans="1:4">
      <c r="A3" s="4" t="s">
        <v>376</v>
      </c>
      <c r="C3" s="5" t="n">
        <v>896712</v>
      </c>
    </row>
    <row r="4" spans="1:4">
      <c r="A4" s="4" t="s">
        <v>377</v>
      </c>
      <c r="C4" s="8" t="n">
        <v>1.19</v>
      </c>
    </row>
    <row r="5" spans="1:4">
      <c r="A5" s="4" t="s">
        <v>134</v>
      </c>
      <c r="C5" s="6" t="n">
        <v>31250</v>
      </c>
      <c r="D5" s="6" t="n">
        <v>1460</v>
      </c>
    </row>
    <row r="6" spans="1:4">
      <c r="A6" s="4" t="s">
        <v>378</v>
      </c>
      <c r="C6" s="6" t="n">
        <v>56231</v>
      </c>
      <c r="D6" s="5" t="n">
        <v>777513</v>
      </c>
    </row>
    <row r="7" spans="1:4">
      <c r="A7" s="4" t="s">
        <v>379</v>
      </c>
    </row>
    <row r="8" spans="1:4">
      <c r="A8" s="4" t="s">
        <v>380</v>
      </c>
      <c r="C8" s="6" t="n">
        <v>4</v>
      </c>
    </row>
    <row r="9" spans="1:4">
      <c r="A9" s="4" t="s">
        <v>381</v>
      </c>
      <c r="C9" s="4" t="s">
        <v>332</v>
      </c>
    </row>
    <row r="10" spans="1:4">
      <c r="A10" s="4" t="s">
        <v>382</v>
      </c>
      <c r="C10" s="4" t="s">
        <v>383</v>
      </c>
    </row>
    <row r="11" spans="1:4">
      <c r="A11" s="4" t="s">
        <v>378</v>
      </c>
      <c r="C11" s="6" t="n">
        <v>56232</v>
      </c>
      <c r="D11" s="6" t="n">
        <v>777513</v>
      </c>
    </row>
    <row r="12" spans="1:4">
      <c r="A12" s="4" t="s">
        <v>384</v>
      </c>
      <c r="C12" s="5" t="n">
        <v>75000</v>
      </c>
    </row>
    <row r="13" spans="1:4">
      <c r="A13" s="4" t="s">
        <v>385</v>
      </c>
      <c r="C13" s="6" t="n">
        <v>138516</v>
      </c>
    </row>
    <row r="14" spans="1:4">
      <c r="A14" s="4" t="s">
        <v>386</v>
      </c>
      <c r="C14" s="8" t="n">
        <v>2.5</v>
      </c>
    </row>
    <row r="15" spans="1:4">
      <c r="A15" s="4" t="s">
        <v>387</v>
      </c>
      <c r="C15" s="4" t="s">
        <v>388</v>
      </c>
    </row>
    <row r="16" spans="1:4">
      <c r="A16" s="4" t="s">
        <v>389</v>
      </c>
      <c r="C16" s="6" t="n">
        <v>2368750</v>
      </c>
    </row>
    <row r="17" spans="1:4">
      <c r="A17" s="4" t="s">
        <v>390</v>
      </c>
    </row>
    <row r="18" spans="1:4">
      <c r="A18" s="4" t="s">
        <v>380</v>
      </c>
      <c r="C18" s="8" t="n">
        <v>2.3</v>
      </c>
    </row>
    <row r="19" spans="1:4">
      <c r="A19" s="4" t="s">
        <v>391</v>
      </c>
    </row>
    <row r="20" spans="1:4">
      <c r="A20" s="4" t="s">
        <v>380</v>
      </c>
      <c r="C20" s="6" t="n">
        <v>4</v>
      </c>
    </row>
    <row r="21" spans="1:4">
      <c r="A21" s="4" t="s">
        <v>392</v>
      </c>
    </row>
    <row r="22" spans="1:4">
      <c r="A22" s="4" t="s">
        <v>393</v>
      </c>
      <c r="B22" s="5" t="n">
        <v>310000</v>
      </c>
      <c r="C22" s="5" t="n">
        <v>310000</v>
      </c>
    </row>
    <row r="23" spans="1:4">
      <c r="A23" s="4" t="s">
        <v>376</v>
      </c>
      <c r="B23" s="5" t="n">
        <v>231740</v>
      </c>
      <c r="C23" s="5" t="n">
        <v>231740</v>
      </c>
    </row>
    <row r="24" spans="1:4">
      <c r="A24" s="4" t="s">
        <v>394</v>
      </c>
    </row>
    <row r="25" spans="1:4">
      <c r="A25" s="4" t="s">
        <v>376</v>
      </c>
      <c r="B25" s="5" t="n">
        <v>62500</v>
      </c>
    </row>
    <row r="26" spans="1:4">
      <c r="A26" s="4" t="s">
        <v>377</v>
      </c>
      <c r="B26" s="8" t="n">
        <v>0.5</v>
      </c>
    </row>
    <row r="27" spans="1:4">
      <c r="A27" s="4" t="s">
        <v>134</v>
      </c>
      <c r="B27" s="6" t="n">
        <v>31250</v>
      </c>
    </row>
    <row r="28" spans="1:4">
      <c r="A28" s="4" t="s">
        <v>271</v>
      </c>
    </row>
    <row r="29" spans="1:4">
      <c r="A29" s="4" t="s">
        <v>376</v>
      </c>
      <c r="C29" s="5" t="n">
        <v>109038</v>
      </c>
    </row>
    <row r="30" spans="1:4">
      <c r="A30" s="4" t="s">
        <v>377</v>
      </c>
      <c r="C30" s="8" t="n">
        <v>2.88</v>
      </c>
    </row>
    <row r="31" spans="1:4">
      <c r="A31" s="4" t="s">
        <v>395</v>
      </c>
      <c r="C31" s="4" t="s">
        <v>396</v>
      </c>
    </row>
    <row r="32" spans="1:4">
      <c r="A32" s="4" t="s">
        <v>397</v>
      </c>
      <c r="C32" s="6" t="n">
        <v>2522391</v>
      </c>
    </row>
    <row r="33" spans="1:4">
      <c r="A33" s="4" t="s">
        <v>380</v>
      </c>
      <c r="C33" s="6" t="n">
        <v>4</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398</v>
      </c>
      <c r="B1" s="2" t="s">
        <v>1</v>
      </c>
    </row>
    <row r="2" spans="1:2">
      <c r="B2" s="2" t="s">
        <v>399</v>
      </c>
    </row>
    <row r="3" spans="1:2">
      <c r="A3" s="4" t="s">
        <v>400</v>
      </c>
      <c r="B3" s="5" t="n">
        <v>1230674</v>
      </c>
    </row>
    <row r="4" spans="1:2">
      <c r="A4" s="4" t="s">
        <v>401</v>
      </c>
      <c r="B4" s="5" t="n">
        <v>109038</v>
      </c>
    </row>
    <row r="5" spans="1:2">
      <c r="A5" s="4" t="s">
        <v>402</v>
      </c>
      <c r="B5" s="4" t="s">
        <v>41</v>
      </c>
    </row>
    <row r="6" spans="1:2">
      <c r="A6" s="4" t="s">
        <v>403</v>
      </c>
      <c r="B6" s="5" t="n">
        <v>-70500</v>
      </c>
    </row>
    <row r="7" spans="1:2">
      <c r="A7" s="4" t="s">
        <v>404</v>
      </c>
      <c r="B7" s="5" t="n">
        <v>-372500</v>
      </c>
    </row>
    <row r="8" spans="1:2">
      <c r="A8" s="4" t="s">
        <v>405</v>
      </c>
      <c r="B8" s="5" t="n">
        <v>896712</v>
      </c>
    </row>
    <row r="9" spans="1:2">
      <c r="A9" s="4" t="s">
        <v>406</v>
      </c>
      <c r="B9" s="8" t="n">
        <v>0.71</v>
      </c>
    </row>
    <row r="10" spans="1:2">
      <c r="A10" s="4" t="s">
        <v>407</v>
      </c>
      <c r="B10" s="9" t="n">
        <v>0.35</v>
      </c>
    </row>
    <row r="11" spans="1:2">
      <c r="A11" s="4" t="s">
        <v>408</v>
      </c>
      <c r="B11" s="4" t="s">
        <v>41</v>
      </c>
    </row>
    <row r="12" spans="1:2">
      <c r="A12" s="4" t="s">
        <v>409</v>
      </c>
      <c r="B12" s="9" t="n">
        <v>-0.11</v>
      </c>
    </row>
    <row r="13" spans="1:2">
      <c r="A13" s="4" t="s">
        <v>410</v>
      </c>
      <c r="B13" s="9" t="n">
        <v>-0.24</v>
      </c>
    </row>
    <row r="14" spans="1:2">
      <c r="A14" s="4" t="s">
        <v>411</v>
      </c>
      <c r="B14" s="8" t="n">
        <v>1.19</v>
      </c>
    </row>
    <row r="15" spans="1:2">
      <c r="A15" s="4" t="s">
        <v>412</v>
      </c>
      <c r="B15" s="4" t="s">
        <v>413</v>
      </c>
    </row>
    <row r="16" spans="1:2">
      <c r="A16" s="4" t="s">
        <v>414</v>
      </c>
      <c r="B16" s="4" t="s">
        <v>415</v>
      </c>
    </row>
    <row r="17" spans="1:2">
      <c r="A17" s="4" t="s">
        <v>416</v>
      </c>
      <c r="B17" s="4" t="s">
        <v>4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1</v>
      </c>
    </row>
    <row r="2" spans="1:3">
      <c r="A2" s="4" t="s">
        <v>419</v>
      </c>
      <c r="B2" s="8" t="n">
        <v>1.19</v>
      </c>
    </row>
    <row r="3" spans="1:3">
      <c r="A3" s="4" t="s">
        <v>420</v>
      </c>
    </row>
    <row r="4" spans="1:3">
      <c r="A4" s="4" t="s">
        <v>421</v>
      </c>
      <c r="B4" s="5" t="n">
        <v>536250</v>
      </c>
    </row>
    <row r="5" spans="1:3">
      <c r="A5" s="4" t="s">
        <v>419</v>
      </c>
      <c r="B5" s="8" t="n">
        <v>0.5</v>
      </c>
    </row>
    <row r="6" spans="1:3">
      <c r="A6" s="4" t="s">
        <v>422</v>
      </c>
    </row>
    <row r="7" spans="1:3">
      <c r="A7" s="4" t="s">
        <v>421</v>
      </c>
      <c r="B7" s="5" t="n">
        <v>5000</v>
      </c>
    </row>
    <row r="8" spans="1:3">
      <c r="A8" s="4" t="s">
        <v>419</v>
      </c>
      <c r="B8" s="6" t="n">
        <v>1</v>
      </c>
    </row>
    <row r="9" spans="1:3">
      <c r="A9" s="4" t="s">
        <v>423</v>
      </c>
    </row>
    <row r="10" spans="1:3">
      <c r="A10" s="4" t="s">
        <v>421</v>
      </c>
      <c r="B10" s="5" t="n">
        <v>30000</v>
      </c>
    </row>
    <row r="11" spans="1:3">
      <c r="A11" s="4" t="s">
        <v>419</v>
      </c>
      <c r="B11" s="8" t="n">
        <v>1.5</v>
      </c>
    </row>
    <row r="12" spans="1:3">
      <c r="A12" s="4" t="s">
        <v>424</v>
      </c>
    </row>
    <row r="13" spans="1:3">
      <c r="A13" s="4" t="s">
        <v>421</v>
      </c>
      <c r="B13" s="5" t="n">
        <v>216424</v>
      </c>
    </row>
    <row r="14" spans="1:3">
      <c r="A14" s="4" t="s">
        <v>419</v>
      </c>
      <c r="B14" s="6" t="n">
        <v>2</v>
      </c>
    </row>
    <row r="15" spans="1:3">
      <c r="A15" s="4" t="s">
        <v>425</v>
      </c>
    </row>
    <row r="16" spans="1:3">
      <c r="A16" s="4" t="s">
        <v>421</v>
      </c>
      <c r="B16" s="5" t="n">
        <v>109038</v>
      </c>
    </row>
    <row r="17" spans="1:3">
      <c r="A17" s="4" t="s">
        <v>419</v>
      </c>
      <c r="B17" s="8" t="n">
        <v>2.88</v>
      </c>
    </row>
    <row r="18" spans="1:3">
      <c r="A18" s="4" t="s">
        <v>271</v>
      </c>
    </row>
    <row r="19" spans="1:3">
      <c r="A19" s="4" t="s">
        <v>421</v>
      </c>
      <c r="B19" s="5" t="n">
        <v>896712</v>
      </c>
      <c r="C19" s="5" t="n">
        <v>1230674</v>
      </c>
    </row>
    <row r="20" spans="1:3">
      <c r="A20" s="4" t="s">
        <v>419</v>
      </c>
      <c r="B20" s="8" t="n">
        <v>2.8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426</v>
      </c>
      <c r="B1" s="2" t="s">
        <v>1</v>
      </c>
    </row>
    <row r="2" spans="1:2">
      <c r="B2" s="2" t="s">
        <v>399</v>
      </c>
    </row>
    <row r="3" spans="1:2">
      <c r="A3" s="3" t="s">
        <v>175</v>
      </c>
    </row>
    <row r="4" spans="1:2">
      <c r="A4" s="4" t="s">
        <v>427</v>
      </c>
      <c r="B4" s="5" t="n">
        <v>1362500</v>
      </c>
    </row>
    <row r="5" spans="1:2">
      <c r="A5" s="4" t="s">
        <v>401</v>
      </c>
      <c r="B5" s="4" t="s">
        <v>41</v>
      </c>
    </row>
    <row r="6" spans="1:2">
      <c r="A6" s="4" t="s">
        <v>402</v>
      </c>
      <c r="B6" s="4" t="s">
        <v>41</v>
      </c>
    </row>
    <row r="7" spans="1:2">
      <c r="A7" s="4" t="s">
        <v>403</v>
      </c>
      <c r="B7" s="4" t="s">
        <v>41</v>
      </c>
    </row>
    <row r="8" spans="1:2">
      <c r="A8" s="4" t="s">
        <v>404</v>
      </c>
      <c r="B8" s="4" t="s">
        <v>41</v>
      </c>
    </row>
    <row r="9" spans="1:2">
      <c r="A9" s="4" t="s">
        <v>428</v>
      </c>
      <c r="B9" s="5" t="n">
        <v>1362500</v>
      </c>
    </row>
    <row r="10" spans="1:2">
      <c r="A10" s="4" t="s">
        <v>429</v>
      </c>
      <c r="B10" s="5" t="n">
        <v>1287500</v>
      </c>
    </row>
    <row r="11" spans="1:2">
      <c r="A11" s="4" t="s">
        <v>430</v>
      </c>
      <c r="B11" s="8" t="n">
        <v>2.26</v>
      </c>
    </row>
    <row r="12" spans="1:2">
      <c r="A12" s="4" t="s">
        <v>407</v>
      </c>
      <c r="B12" s="4" t="s">
        <v>41</v>
      </c>
    </row>
    <row r="13" spans="1:2">
      <c r="A13" s="4" t="s">
        <v>408</v>
      </c>
      <c r="B13" s="4" t="s">
        <v>41</v>
      </c>
    </row>
    <row r="14" spans="1:2">
      <c r="A14" s="4" t="s">
        <v>409</v>
      </c>
      <c r="B14" s="4" t="s">
        <v>41</v>
      </c>
    </row>
    <row r="15" spans="1:2">
      <c r="A15" s="4" t="s">
        <v>410</v>
      </c>
      <c r="B15" s="4" t="s">
        <v>41</v>
      </c>
    </row>
    <row r="16" spans="1:2">
      <c r="A16" s="4" t="s">
        <v>431</v>
      </c>
      <c r="B16" s="9" t="n">
        <v>2.26</v>
      </c>
    </row>
    <row r="17" spans="1:2">
      <c r="A17" s="4" t="s">
        <v>432</v>
      </c>
      <c r="B17" s="8" t="n">
        <v>2.24</v>
      </c>
    </row>
    <row r="18" spans="1:2">
      <c r="A18" s="4" t="s">
        <v>433</v>
      </c>
      <c r="B18" s="4" t="s">
        <v>434</v>
      </c>
    </row>
    <row r="19" spans="1:2">
      <c r="A19" s="4" t="s">
        <v>414</v>
      </c>
      <c r="B19" s="4" t="s">
        <v>435</v>
      </c>
    </row>
    <row r="20" spans="1:2">
      <c r="A20" s="4" t="s">
        <v>436</v>
      </c>
      <c r="B20" s="4" t="s">
        <v>437</v>
      </c>
    </row>
    <row r="21" spans="1:2">
      <c r="A21" s="4" t="s">
        <v>438</v>
      </c>
      <c r="B21" s="4" t="s">
        <v>4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440</v>
      </c>
      <c r="B1" s="2" t="s">
        <v>399</v>
      </c>
    </row>
    <row r="2" spans="1:2">
      <c r="A2" s="4" t="s">
        <v>441</v>
      </c>
      <c r="B2" s="5" t="n">
        <v>1362500</v>
      </c>
    </row>
    <row r="3" spans="1:2">
      <c r="A3" s="4" t="s">
        <v>442</v>
      </c>
      <c r="B3" s="5" t="n">
        <v>1287500</v>
      </c>
    </row>
    <row r="4" spans="1:2">
      <c r="A4" s="4" t="s">
        <v>443</v>
      </c>
    </row>
    <row r="5" spans="1:2">
      <c r="A5" s="4" t="s">
        <v>441</v>
      </c>
      <c r="B5" s="5" t="n">
        <v>625000</v>
      </c>
    </row>
    <row r="6" spans="1:2">
      <c r="A6" s="4" t="s">
        <v>442</v>
      </c>
      <c r="B6" s="5" t="n">
        <v>625000</v>
      </c>
    </row>
    <row r="7" spans="1:2">
      <c r="A7" s="4" t="s">
        <v>444</v>
      </c>
      <c r="B7" s="6" t="n">
        <v>2</v>
      </c>
    </row>
    <row r="8" spans="1:2">
      <c r="A8" s="4" t="s">
        <v>445</v>
      </c>
    </row>
    <row r="9" spans="1:2">
      <c r="A9" s="4" t="s">
        <v>441</v>
      </c>
      <c r="B9" s="5" t="n">
        <v>62500</v>
      </c>
    </row>
    <row r="10" spans="1:2">
      <c r="A10" s="4" t="s">
        <v>442</v>
      </c>
      <c r="B10" s="5" t="n">
        <v>62500</v>
      </c>
    </row>
    <row r="11" spans="1:2">
      <c r="A11" s="4" t="s">
        <v>444</v>
      </c>
      <c r="B11" s="8" t="n">
        <v>2.3</v>
      </c>
    </row>
    <row r="12" spans="1:2">
      <c r="A12" s="4" t="s">
        <v>446</v>
      </c>
    </row>
    <row r="13" spans="1:2">
      <c r="A13" s="4" t="s">
        <v>441</v>
      </c>
      <c r="B13" s="5" t="n">
        <v>675000</v>
      </c>
    </row>
    <row r="14" spans="1:2">
      <c r="A14" s="4" t="s">
        <v>442</v>
      </c>
      <c r="B14" s="5" t="n">
        <v>600000</v>
      </c>
    </row>
    <row r="15" spans="1:2">
      <c r="A15" s="4" t="s">
        <v>444</v>
      </c>
      <c r="B15" s="8" t="n">
        <v>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47</v>
      </c>
      <c r="B1" s="2" t="s">
        <v>1</v>
      </c>
    </row>
    <row r="2" spans="1:3">
      <c r="B2" s="2" t="s">
        <v>2</v>
      </c>
      <c r="C2" s="2" t="s">
        <v>73</v>
      </c>
    </row>
    <row r="3" spans="1:3">
      <c r="A3" s="4" t="s">
        <v>448</v>
      </c>
    </row>
    <row r="4" spans="1:3">
      <c r="A4" s="4" t="s">
        <v>449</v>
      </c>
      <c r="C4" s="6" t="n">
        <v>68750</v>
      </c>
    </row>
    <row r="5" spans="1:3">
      <c r="A5" s="4" t="s">
        <v>450</v>
      </c>
    </row>
    <row r="6" spans="1:3">
      <c r="A6" s="4" t="s">
        <v>451</v>
      </c>
      <c r="B6" s="6" t="n">
        <v>75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52</v>
      </c>
      <c r="B1" s="2" t="s">
        <v>453</v>
      </c>
      <c r="C1" s="2" t="s">
        <v>454</v>
      </c>
      <c r="D1" s="2" t="s">
        <v>455</v>
      </c>
      <c r="E1" s="2" t="s">
        <v>456</v>
      </c>
      <c r="F1" s="2" t="s">
        <v>457</v>
      </c>
      <c r="G1" s="2" t="s">
        <v>319</v>
      </c>
      <c r="H1" s="2" t="s">
        <v>320</v>
      </c>
      <c r="I1" s="2" t="s">
        <v>2</v>
      </c>
      <c r="J1" s="2" t="s">
        <v>73</v>
      </c>
    </row>
    <row r="2" spans="1:10">
      <c r="A2" s="4" t="s">
        <v>243</v>
      </c>
      <c r="I2" s="5" t="n">
        <v>1250000</v>
      </c>
    </row>
    <row r="3" spans="1:10">
      <c r="A3" s="4" t="s">
        <v>458</v>
      </c>
      <c r="I3" s="6" t="n">
        <v>4</v>
      </c>
    </row>
    <row r="4" spans="1:10">
      <c r="A4" s="4" t="s">
        <v>459</v>
      </c>
      <c r="I4" s="6" t="n">
        <v>3945000</v>
      </c>
    </row>
    <row r="5" spans="1:10">
      <c r="A5" s="4" t="s">
        <v>460</v>
      </c>
      <c r="I5" s="5" t="n">
        <v>109038</v>
      </c>
    </row>
    <row r="6" spans="1:10">
      <c r="A6" s="4" t="s">
        <v>376</v>
      </c>
      <c r="I6" s="5" t="n">
        <v>896712</v>
      </c>
    </row>
    <row r="7" spans="1:10">
      <c r="A7" s="4" t="s">
        <v>377</v>
      </c>
      <c r="I7" s="8" t="n">
        <v>1.19</v>
      </c>
    </row>
    <row r="8" spans="1:10">
      <c r="A8" s="4" t="s">
        <v>134</v>
      </c>
      <c r="I8" s="6" t="n">
        <v>31250</v>
      </c>
      <c r="J8" s="6" t="n">
        <v>1460</v>
      </c>
    </row>
    <row r="9" spans="1:10">
      <c r="A9" s="4" t="s">
        <v>461</v>
      </c>
    </row>
    <row r="10" spans="1:10">
      <c r="A10" s="4" t="s">
        <v>460</v>
      </c>
      <c r="G10" s="5" t="n">
        <v>109038</v>
      </c>
      <c r="H10" s="5" t="n">
        <v>109038</v>
      </c>
    </row>
    <row r="11" spans="1:10">
      <c r="A11" s="4" t="s">
        <v>462</v>
      </c>
      <c r="G11" s="8" t="n">
        <v>2.3</v>
      </c>
      <c r="H11" s="8" t="n">
        <v>2.3</v>
      </c>
    </row>
    <row r="12" spans="1:10">
      <c r="A12" s="4" t="s">
        <v>463</v>
      </c>
    </row>
    <row r="13" spans="1:10">
      <c r="A13" s="4" t="s">
        <v>464</v>
      </c>
      <c r="D13" s="6" t="n">
        <v>100849</v>
      </c>
    </row>
    <row r="14" spans="1:10">
      <c r="A14" s="4" t="s">
        <v>465</v>
      </c>
    </row>
    <row r="15" spans="1:10">
      <c r="A15" s="4" t="s">
        <v>466</v>
      </c>
      <c r="B15" s="5" t="n">
        <v>275000</v>
      </c>
      <c r="C15" s="5" t="n">
        <v>26250</v>
      </c>
      <c r="F15" s="5" t="n">
        <v>275000</v>
      </c>
    </row>
    <row r="16" spans="1:10">
      <c r="A16" s="4" t="s">
        <v>376</v>
      </c>
      <c r="B16" s="5" t="n">
        <v>229365</v>
      </c>
      <c r="F16" s="5" t="n">
        <v>229365</v>
      </c>
    </row>
    <row r="17" spans="1:10">
      <c r="A17" s="4" t="s">
        <v>377</v>
      </c>
      <c r="B17" s="6" t="n">
        <v>2</v>
      </c>
      <c r="C17" s="8" t="n">
        <v>0.5</v>
      </c>
      <c r="F17" s="8" t="n">
        <v>0.5</v>
      </c>
    </row>
    <row r="18" spans="1:10">
      <c r="A18" s="4" t="s">
        <v>134</v>
      </c>
      <c r="C18" s="6" t="n">
        <v>13125</v>
      </c>
    </row>
    <row r="19" spans="1:10">
      <c r="A19" s="4" t="s">
        <v>467</v>
      </c>
    </row>
    <row r="20" spans="1:10">
      <c r="A20" s="4" t="s">
        <v>243</v>
      </c>
      <c r="E20" s="5" t="n">
        <v>1250000</v>
      </c>
    </row>
    <row r="21" spans="1:10">
      <c r="A21" s="4" t="s">
        <v>458</v>
      </c>
      <c r="E21" s="6" t="n">
        <v>4</v>
      </c>
    </row>
    <row r="22" spans="1:10">
      <c r="A22" s="4" t="s">
        <v>459</v>
      </c>
      <c r="E22" s="6" t="n">
        <v>5000000</v>
      </c>
    </row>
    <row r="23" spans="1:10">
      <c r="A23" s="4" t="s">
        <v>250</v>
      </c>
      <c r="E23" s="6" t="n">
        <v>394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22"/>
    <col customWidth="1" max="3" min="3" width="36"/>
    <col customWidth="1" max="4" min="4" width="29"/>
    <col customWidth="1" max="5" min="5" width="12"/>
  </cols>
  <sheetData>
    <row r="1" spans="1:5">
      <c r="A1" s="1" t="s">
        <v>94</v>
      </c>
      <c r="B1" s="2" t="s">
        <v>95</v>
      </c>
      <c r="C1" s="2" t="s">
        <v>96</v>
      </c>
      <c r="D1" s="2" t="s">
        <v>97</v>
      </c>
      <c r="E1" s="2" t="s">
        <v>98</v>
      </c>
    </row>
    <row r="2" spans="1:5">
      <c r="A2" s="4" t="s">
        <v>99</v>
      </c>
      <c r="B2" s="6" t="n">
        <v>20092</v>
      </c>
      <c r="C2" s="6" t="n">
        <v>33716140</v>
      </c>
      <c r="D2" s="6" t="n">
        <v>-26865956</v>
      </c>
      <c r="E2" s="6" t="n">
        <v>6870276</v>
      </c>
    </row>
    <row r="3" spans="1:5">
      <c r="A3" s="4" t="s">
        <v>100</v>
      </c>
      <c r="B3" s="5" t="n">
        <v>20091761</v>
      </c>
    </row>
    <row r="4" spans="1:5">
      <c r="A4" s="4" t="s">
        <v>101</v>
      </c>
      <c r="B4" s="4" t="s">
        <v>41</v>
      </c>
      <c r="C4" s="5" t="n">
        <v>777513</v>
      </c>
      <c r="D4" s="4" t="s">
        <v>41</v>
      </c>
      <c r="E4" s="5" t="n">
        <v>777513</v>
      </c>
    </row>
    <row r="5" spans="1:5">
      <c r="A5" s="4" t="s">
        <v>102</v>
      </c>
      <c r="B5" s="6" t="n">
        <v>73</v>
      </c>
      <c r="C5" s="5" t="n">
        <v>1387</v>
      </c>
      <c r="D5" s="4" t="s">
        <v>41</v>
      </c>
      <c r="E5" s="5" t="n">
        <v>1460</v>
      </c>
    </row>
    <row r="6" spans="1:5">
      <c r="A6" s="4" t="s">
        <v>103</v>
      </c>
      <c r="B6" s="5" t="n">
        <v>73000</v>
      </c>
    </row>
    <row r="7" spans="1:5">
      <c r="A7" s="4" t="s">
        <v>91</v>
      </c>
      <c r="B7" s="4" t="s">
        <v>41</v>
      </c>
      <c r="C7" s="4" t="s">
        <v>41</v>
      </c>
      <c r="D7" s="5" t="n">
        <v>-2333461</v>
      </c>
      <c r="E7" s="5" t="n">
        <v>-2333461</v>
      </c>
    </row>
    <row r="8" spans="1:5">
      <c r="A8" s="4" t="s">
        <v>104</v>
      </c>
      <c r="B8" s="6" t="n">
        <v>20165</v>
      </c>
      <c r="C8" s="5" t="n">
        <v>34495040</v>
      </c>
      <c r="D8" s="5" t="n">
        <v>-29199417</v>
      </c>
      <c r="E8" s="5" t="n">
        <v>5315788</v>
      </c>
    </row>
    <row r="9" spans="1:5">
      <c r="A9" s="4" t="s">
        <v>105</v>
      </c>
      <c r="B9" s="5" t="n">
        <v>20164761</v>
      </c>
    </row>
    <row r="10" spans="1:5">
      <c r="A10" s="4" t="s">
        <v>106</v>
      </c>
      <c r="B10" s="6" t="n">
        <v>20564</v>
      </c>
      <c r="C10" s="5" t="n">
        <v>37798562</v>
      </c>
      <c r="D10" s="5" t="n">
        <v>-34633363</v>
      </c>
      <c r="E10" s="5" t="n">
        <v>3185763</v>
      </c>
    </row>
    <row r="11" spans="1:5">
      <c r="A11" s="4" t="s">
        <v>107</v>
      </c>
      <c r="B11" s="5" t="n">
        <v>20564328</v>
      </c>
    </row>
    <row r="12" spans="1:5">
      <c r="A12" s="4" t="s">
        <v>101</v>
      </c>
      <c r="B12" s="4" t="s">
        <v>41</v>
      </c>
      <c r="C12" s="5" t="n">
        <v>56232</v>
      </c>
      <c r="D12" s="4" t="s">
        <v>41</v>
      </c>
      <c r="E12" s="5" t="n">
        <v>56232</v>
      </c>
    </row>
    <row r="13" spans="1:5">
      <c r="A13" s="4" t="s">
        <v>102</v>
      </c>
      <c r="B13" s="6" t="n">
        <v>293</v>
      </c>
      <c r="C13" s="5" t="n">
        <v>30957</v>
      </c>
      <c r="D13" s="4" t="s">
        <v>41</v>
      </c>
      <c r="E13" s="5" t="n">
        <v>31250</v>
      </c>
    </row>
    <row r="14" spans="1:5">
      <c r="A14" s="4" t="s">
        <v>103</v>
      </c>
      <c r="B14" s="5" t="n">
        <v>292283</v>
      </c>
    </row>
    <row r="15" spans="1:5">
      <c r="A15" s="4" t="s">
        <v>91</v>
      </c>
      <c r="B15" s="4" t="s">
        <v>41</v>
      </c>
      <c r="C15" s="4" t="s">
        <v>41</v>
      </c>
      <c r="D15" s="5" t="n">
        <v>-1385099</v>
      </c>
      <c r="E15" s="5" t="n">
        <v>-1385099</v>
      </c>
    </row>
    <row r="16" spans="1:5">
      <c r="A16" s="4" t="s">
        <v>108</v>
      </c>
      <c r="B16" s="6" t="n">
        <v>20857</v>
      </c>
      <c r="C16" s="6" t="n">
        <v>37885751</v>
      </c>
      <c r="D16" s="6" t="n">
        <v>-36018462</v>
      </c>
      <c r="E16" s="6" t="n">
        <v>1888146</v>
      </c>
    </row>
    <row r="17" spans="1:5">
      <c r="A17" s="4" t="s">
        <v>109</v>
      </c>
      <c r="B17" s="5" t="n">
        <v>208566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8</v>
      </c>
      <c r="B1" s="2" t="s">
        <v>2</v>
      </c>
      <c r="C1" s="2" t="s">
        <v>31</v>
      </c>
      <c r="D1" s="2" t="s">
        <v>73</v>
      </c>
      <c r="E1" s="2" t="s">
        <v>278</v>
      </c>
    </row>
    <row r="2" spans="1:5">
      <c r="A2" s="4" t="s">
        <v>469</v>
      </c>
      <c r="B2" s="6" t="n">
        <v>174298</v>
      </c>
      <c r="C2" s="6" t="n">
        <v>670948</v>
      </c>
      <c r="D2" s="6" t="n">
        <v>3198349</v>
      </c>
      <c r="E2" s="6" t="n">
        <v>4735230</v>
      </c>
    </row>
    <row r="3" spans="1:5">
      <c r="A3" s="4" t="s">
        <v>470</v>
      </c>
      <c r="B3" s="5" t="n">
        <v>370066</v>
      </c>
    </row>
    <row r="4" spans="1:5">
      <c r="A4" s="4" t="s">
        <v>471</v>
      </c>
      <c r="B4" s="5" t="n">
        <v>3426559</v>
      </c>
    </row>
    <row r="5" spans="1:5">
      <c r="A5" s="4" t="s">
        <v>45</v>
      </c>
      <c r="B5" s="5" t="n">
        <v>3970923</v>
      </c>
      <c r="C5" s="5" t="n">
        <v>3681100</v>
      </c>
    </row>
    <row r="6" spans="1:5">
      <c r="A6" s="4" t="s">
        <v>49</v>
      </c>
      <c r="B6" s="5" t="n">
        <v>436034</v>
      </c>
      <c r="C6" s="4" t="s">
        <v>41</v>
      </c>
    </row>
    <row r="7" spans="1:5">
      <c r="A7" s="4" t="s">
        <v>51</v>
      </c>
      <c r="B7" s="5" t="n">
        <v>17024</v>
      </c>
      <c r="C7" s="4" t="s">
        <v>41</v>
      </c>
    </row>
    <row r="8" spans="1:5">
      <c r="A8" s="4" t="s">
        <v>472</v>
      </c>
      <c r="B8" s="5" t="n">
        <v>1116134</v>
      </c>
    </row>
    <row r="9" spans="1:5">
      <c r="A9" s="4" t="s">
        <v>473</v>
      </c>
      <c r="B9" s="5" t="n">
        <v>513585</v>
      </c>
      <c r="C9" s="4" t="s">
        <v>41</v>
      </c>
    </row>
    <row r="10" spans="1:5">
      <c r="A10" s="4" t="s">
        <v>55</v>
      </c>
      <c r="B10" s="5" t="n">
        <v>2082777</v>
      </c>
      <c r="C10" s="5" t="n">
        <v>495337</v>
      </c>
    </row>
    <row r="11" spans="1:5">
      <c r="A11" s="4" t="s">
        <v>474</v>
      </c>
      <c r="B11" s="5" t="n">
        <v>20857</v>
      </c>
      <c r="C11" s="5" t="n">
        <v>20564</v>
      </c>
    </row>
    <row r="12" spans="1:5">
      <c r="A12" s="4" t="s">
        <v>60</v>
      </c>
      <c r="B12" s="5" t="n">
        <v>37885751</v>
      </c>
      <c r="C12" s="5" t="n">
        <v>37798562</v>
      </c>
    </row>
    <row r="13" spans="1:5">
      <c r="A13" s="4" t="s">
        <v>61</v>
      </c>
      <c r="B13" s="5" t="n">
        <v>-36018462</v>
      </c>
      <c r="C13" s="5" t="n">
        <v>-34633363</v>
      </c>
    </row>
    <row r="14" spans="1:5">
      <c r="A14" s="4" t="s">
        <v>62</v>
      </c>
      <c r="B14" s="5" t="n">
        <v>1888146</v>
      </c>
      <c r="C14" s="5" t="n">
        <v>3185763</v>
      </c>
      <c r="D14" s="6" t="n">
        <v>5315788</v>
      </c>
      <c r="E14" s="6" t="n">
        <v>6870276</v>
      </c>
    </row>
    <row r="15" spans="1:5">
      <c r="A15" s="4" t="s">
        <v>63</v>
      </c>
      <c r="B15" s="5" t="n">
        <v>3970923</v>
      </c>
      <c r="C15" s="6" t="n">
        <v>3681100</v>
      </c>
    </row>
    <row r="16" spans="1:5">
      <c r="A16" s="4" t="s">
        <v>475</v>
      </c>
    </row>
    <row r="17" spans="1:5">
      <c r="A17" s="4" t="s">
        <v>469</v>
      </c>
      <c r="B17" s="5" t="n">
        <v>4119298</v>
      </c>
    </row>
    <row r="18" spans="1:5">
      <c r="A18" s="4" t="s">
        <v>470</v>
      </c>
      <c r="B18" s="5" t="n">
        <v>370066</v>
      </c>
    </row>
    <row r="19" spans="1:5">
      <c r="A19" s="4" t="s">
        <v>471</v>
      </c>
      <c r="B19" s="5" t="n">
        <v>3426559</v>
      </c>
    </row>
    <row r="20" spans="1:5">
      <c r="A20" s="4" t="s">
        <v>45</v>
      </c>
      <c r="B20" s="5" t="n">
        <v>7915923</v>
      </c>
    </row>
    <row r="21" spans="1:5">
      <c r="A21" s="4" t="s">
        <v>49</v>
      </c>
      <c r="B21" s="4" t="s">
        <v>41</v>
      </c>
    </row>
    <row r="22" spans="1:5">
      <c r="A22" s="4" t="s">
        <v>51</v>
      </c>
      <c r="B22" s="4" t="s">
        <v>41</v>
      </c>
    </row>
    <row r="23" spans="1:5">
      <c r="A23" s="4" t="s">
        <v>472</v>
      </c>
      <c r="B23" s="5" t="n">
        <v>1116134</v>
      </c>
    </row>
    <row r="24" spans="1:5">
      <c r="A24" s="4" t="s">
        <v>473</v>
      </c>
      <c r="B24" s="5" t="n">
        <v>513585</v>
      </c>
    </row>
    <row r="25" spans="1:5">
      <c r="A25" s="4" t="s">
        <v>55</v>
      </c>
      <c r="B25" s="5" t="n">
        <v>1629719</v>
      </c>
    </row>
    <row r="26" spans="1:5">
      <c r="A26" s="4" t="s">
        <v>474</v>
      </c>
      <c r="B26" s="5" t="n">
        <v>22216</v>
      </c>
    </row>
    <row r="27" spans="1:5">
      <c r="A27" s="4" t="s">
        <v>60</v>
      </c>
      <c r="B27" s="5" t="n">
        <v>42282450</v>
      </c>
    </row>
    <row r="28" spans="1:5">
      <c r="A28" s="4" t="s">
        <v>61</v>
      </c>
      <c r="B28" s="5" t="n">
        <v>-36018462</v>
      </c>
    </row>
    <row r="29" spans="1:5">
      <c r="A29" s="4" t="s">
        <v>62</v>
      </c>
      <c r="B29" s="5" t="n">
        <v>6286204</v>
      </c>
    </row>
    <row r="30" spans="1:5">
      <c r="A30" s="4" t="s">
        <v>63</v>
      </c>
      <c r="B30" s="6" t="n">
        <v>79159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0</v>
      </c>
      <c r="B1" s="2" t="s">
        <v>1</v>
      </c>
    </row>
    <row r="2" spans="1:3">
      <c r="B2" s="2" t="s">
        <v>2</v>
      </c>
      <c r="C2" s="2" t="s">
        <v>73</v>
      </c>
    </row>
    <row r="3" spans="1:3">
      <c r="A3" s="3" t="s">
        <v>111</v>
      </c>
    </row>
    <row r="4" spans="1:3">
      <c r="A4" s="4" t="s">
        <v>91</v>
      </c>
      <c r="B4" s="6" t="n">
        <v>-1385099</v>
      </c>
      <c r="C4" s="6" t="n">
        <v>-2333461</v>
      </c>
    </row>
    <row r="5" spans="1:3">
      <c r="A5" s="3" t="s">
        <v>112</v>
      </c>
    </row>
    <row r="6" spans="1:3">
      <c r="A6" s="4" t="s">
        <v>113</v>
      </c>
      <c r="B6" s="5" t="n">
        <v>68102</v>
      </c>
      <c r="C6" s="5" t="n">
        <v>73022</v>
      </c>
    </row>
    <row r="7" spans="1:3">
      <c r="A7" s="4" t="s">
        <v>114</v>
      </c>
      <c r="B7" s="5" t="n">
        <v>16545</v>
      </c>
      <c r="C7" s="4" t="s">
        <v>41</v>
      </c>
    </row>
    <row r="8" spans="1:3">
      <c r="A8" s="4" t="s">
        <v>115</v>
      </c>
      <c r="B8" s="5" t="n">
        <v>30502</v>
      </c>
      <c r="C8" s="4" t="s">
        <v>41</v>
      </c>
    </row>
    <row r="9" spans="1:3">
      <c r="A9" s="4" t="s">
        <v>116</v>
      </c>
      <c r="B9" s="5" t="n">
        <v>1027</v>
      </c>
      <c r="C9" s="4" t="s">
        <v>41</v>
      </c>
    </row>
    <row r="10" spans="1:3">
      <c r="A10" s="4" t="s">
        <v>117</v>
      </c>
      <c r="B10" s="5" t="n">
        <v>56231</v>
      </c>
      <c r="C10" s="5" t="n">
        <v>777513</v>
      </c>
    </row>
    <row r="11" spans="1:3">
      <c r="A11" s="4" t="s">
        <v>118</v>
      </c>
      <c r="B11" s="5" t="n">
        <v>186034</v>
      </c>
      <c r="C11" s="4" t="s">
        <v>41</v>
      </c>
    </row>
    <row r="12" spans="1:3">
      <c r="A12" s="3" t="s">
        <v>119</v>
      </c>
    </row>
    <row r="13" spans="1:3">
      <c r="A13" s="4" t="s">
        <v>34</v>
      </c>
      <c r="B13" s="5" t="n">
        <v>13116</v>
      </c>
      <c r="C13" s="5" t="n">
        <v>15345</v>
      </c>
    </row>
    <row r="14" spans="1:3">
      <c r="A14" s="4" t="s">
        <v>35</v>
      </c>
      <c r="B14" s="5" t="n">
        <v>54178</v>
      </c>
      <c r="C14" s="5" t="n">
        <v>-28188</v>
      </c>
    </row>
    <row r="15" spans="1:3">
      <c r="A15" s="4" t="s">
        <v>120</v>
      </c>
      <c r="B15" s="5" t="n">
        <v>-3388</v>
      </c>
      <c r="C15" s="5" t="n">
        <v>2486</v>
      </c>
    </row>
    <row r="16" spans="1:3">
      <c r="A16" s="4" t="s">
        <v>121</v>
      </c>
      <c r="B16" s="5" t="n">
        <v>-28088</v>
      </c>
      <c r="C16" s="4" t="s">
        <v>41</v>
      </c>
    </row>
    <row r="17" spans="1:3">
      <c r="A17" s="3" t="s">
        <v>122</v>
      </c>
    </row>
    <row r="18" spans="1:3">
      <c r="A18" s="4" t="s">
        <v>123</v>
      </c>
      <c r="B18" s="5" t="n">
        <v>415118</v>
      </c>
      <c r="C18" s="5" t="n">
        <v>135324</v>
      </c>
    </row>
    <row r="19" spans="1:3">
      <c r="A19" s="4" t="s">
        <v>124</v>
      </c>
      <c r="B19" s="5" t="n">
        <v>-10363</v>
      </c>
      <c r="C19" s="5" t="n">
        <v>4429</v>
      </c>
    </row>
    <row r="20" spans="1:3">
      <c r="A20" s="4" t="s">
        <v>125</v>
      </c>
      <c r="B20" s="5" t="n">
        <v>-586085</v>
      </c>
      <c r="C20" s="5" t="n">
        <v>-1353530</v>
      </c>
    </row>
    <row r="21" spans="1:3">
      <c r="A21" s="3" t="s">
        <v>126</v>
      </c>
    </row>
    <row r="22" spans="1:3">
      <c r="A22" s="4" t="s">
        <v>127</v>
      </c>
      <c r="B22" s="5" t="n">
        <v>-4815</v>
      </c>
      <c r="C22" s="5" t="n">
        <v>-95111</v>
      </c>
    </row>
    <row r="23" spans="1:3">
      <c r="A23" s="4" t="s">
        <v>128</v>
      </c>
      <c r="B23" s="4" t="s">
        <v>41</v>
      </c>
      <c r="C23" s="5" t="n">
        <v>-50000</v>
      </c>
    </row>
    <row r="24" spans="1:3">
      <c r="A24" s="4" t="s">
        <v>129</v>
      </c>
      <c r="B24" s="5" t="n">
        <v>-4815</v>
      </c>
      <c r="C24" s="5" t="n">
        <v>-145111</v>
      </c>
    </row>
    <row r="25" spans="1:3">
      <c r="A25" s="3" t="s">
        <v>130</v>
      </c>
    </row>
    <row r="26" spans="1:3">
      <c r="A26" s="4" t="s">
        <v>131</v>
      </c>
      <c r="B26" s="5" t="n">
        <v>250000</v>
      </c>
      <c r="C26" s="4" t="s">
        <v>41</v>
      </c>
    </row>
    <row r="27" spans="1:3">
      <c r="A27" s="4" t="s">
        <v>132</v>
      </c>
      <c r="B27" s="5" t="n">
        <v>100000</v>
      </c>
      <c r="C27" s="4" t="s">
        <v>41</v>
      </c>
    </row>
    <row r="28" spans="1:3">
      <c r="A28" s="4" t="s">
        <v>133</v>
      </c>
      <c r="B28" s="4" t="s">
        <v>41</v>
      </c>
      <c r="C28" s="5" t="n">
        <v>-30535</v>
      </c>
    </row>
    <row r="29" spans="1:3">
      <c r="A29" s="4" t="s">
        <v>134</v>
      </c>
      <c r="B29" s="5" t="n">
        <v>31250</v>
      </c>
      <c r="C29" s="5" t="n">
        <v>1460</v>
      </c>
    </row>
    <row r="30" spans="1:3">
      <c r="A30" s="4" t="s">
        <v>135</v>
      </c>
      <c r="B30" s="5" t="n">
        <v>-287000</v>
      </c>
      <c r="C30" s="4" t="s">
        <v>41</v>
      </c>
    </row>
    <row r="31" spans="1:3">
      <c r="A31" s="4" t="s">
        <v>136</v>
      </c>
      <c r="B31" s="4" t="s">
        <v>41</v>
      </c>
      <c r="C31" s="5" t="n">
        <v>-9165</v>
      </c>
    </row>
    <row r="32" spans="1:3">
      <c r="A32" s="4" t="s">
        <v>137</v>
      </c>
      <c r="B32" s="5" t="n">
        <v>94250</v>
      </c>
      <c r="C32" s="5" t="n">
        <v>-38240</v>
      </c>
    </row>
    <row r="33" spans="1:3">
      <c r="A33" s="3" t="s">
        <v>138</v>
      </c>
    </row>
    <row r="34" spans="1:3">
      <c r="A34" s="4" t="s">
        <v>139</v>
      </c>
      <c r="B34" s="5" t="n">
        <v>-496650</v>
      </c>
      <c r="C34" s="5" t="n">
        <v>-1536881</v>
      </c>
    </row>
    <row r="35" spans="1:3">
      <c r="A35" s="4" t="s">
        <v>140</v>
      </c>
      <c r="B35" s="5" t="n">
        <v>670948</v>
      </c>
      <c r="C35" s="5" t="n">
        <v>4735230</v>
      </c>
    </row>
    <row r="36" spans="1:3">
      <c r="A36" s="4" t="s">
        <v>141</v>
      </c>
      <c r="B36" s="5" t="n">
        <v>174298</v>
      </c>
      <c r="C36" s="5" t="n">
        <v>3198349</v>
      </c>
    </row>
    <row r="37" spans="1:3">
      <c r="A37" s="3" t="s">
        <v>142</v>
      </c>
    </row>
    <row r="38" spans="1:3">
      <c r="A38" s="4" t="s">
        <v>143</v>
      </c>
      <c r="B38" s="4" t="s">
        <v>41</v>
      </c>
      <c r="C38" s="4" t="s">
        <v>41</v>
      </c>
    </row>
    <row r="39" spans="1:3">
      <c r="A39" s="4" t="s">
        <v>144</v>
      </c>
      <c r="B39" s="4" t="s">
        <v>41</v>
      </c>
      <c r="C39" s="4" t="s">
        <v>41</v>
      </c>
    </row>
    <row r="40" spans="1:3">
      <c r="A40" s="3" t="s">
        <v>145</v>
      </c>
    </row>
    <row r="41" spans="1:3">
      <c r="A41" s="4" t="s">
        <v>146</v>
      </c>
      <c r="B41" s="5" t="n">
        <v>436034</v>
      </c>
      <c r="C41" s="4" t="s">
        <v>41</v>
      </c>
    </row>
    <row r="42" spans="1:3">
      <c r="A42" s="4" t="s">
        <v>147</v>
      </c>
      <c r="B42" s="6" t="n">
        <v>663218</v>
      </c>
      <c r="C42" s="4" t="s">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4:23:47Z</dcterms:created>
  <dcterms:modified xmlns:dcterms="http://purl.org/dc/terms/" xmlns:xsi="http://www.w3.org/2001/XMLSchema-instance" xsi:type="dcterms:W3CDTF">2019-05-10T14:23:47Z</dcterms:modified>
</cp:coreProperties>
</file>